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Organization and Summary of Sig"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Details of Certain Balance She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Quarterly Financial Data (Unaud" sheetId="21" state="visible" r:id="rId21"/>
    <sheet xmlns:r="http://schemas.openxmlformats.org/officeDocument/2006/relationships" name="Organization and Summary of S22" sheetId="22" state="visible" r:id="rId22"/>
    <sheet xmlns:r="http://schemas.openxmlformats.org/officeDocument/2006/relationships" name="Organization and Summary of S23" sheetId="23" state="visible" r:id="rId23"/>
    <sheet xmlns:r="http://schemas.openxmlformats.org/officeDocument/2006/relationships" name="Goodwill and Other Intangible24" sheetId="24" state="visible" r:id="rId24"/>
    <sheet xmlns:r="http://schemas.openxmlformats.org/officeDocument/2006/relationships" name="Details of Certain Balance Sh25" sheetId="25" state="visible" r:id="rId25"/>
    <sheet xmlns:r="http://schemas.openxmlformats.org/officeDocument/2006/relationships" name="Debt (Tables)" sheetId="26" state="visible" r:id="rId26"/>
    <sheet xmlns:r="http://schemas.openxmlformats.org/officeDocument/2006/relationships" name="Share-Based Compensation (Table"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Employee Benefit Plans (Tables)" sheetId="32" state="visible" r:id="rId32"/>
    <sheet xmlns:r="http://schemas.openxmlformats.org/officeDocument/2006/relationships" name="Quarterly Financial Data (Una33" sheetId="33" state="visible" r:id="rId33"/>
    <sheet xmlns:r="http://schemas.openxmlformats.org/officeDocument/2006/relationships" name="Organization and Summary of 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Acquisitions (Details)" sheetId="42" state="visible" r:id="rId42"/>
    <sheet xmlns:r="http://schemas.openxmlformats.org/officeDocument/2006/relationships" name="Goodwill (Details)" sheetId="43" state="visible" r:id="rId43"/>
    <sheet xmlns:r="http://schemas.openxmlformats.org/officeDocument/2006/relationships" name="Goodwill and Other Intangible44" sheetId="44" state="visible" r:id="rId44"/>
    <sheet xmlns:r="http://schemas.openxmlformats.org/officeDocument/2006/relationships" name="Details of Certain Balance Sh45" sheetId="45" state="visible" r:id="rId45"/>
    <sheet xmlns:r="http://schemas.openxmlformats.org/officeDocument/2006/relationships" name="Debt (Details)" sheetId="46" state="visible" r:id="rId46"/>
    <sheet xmlns:r="http://schemas.openxmlformats.org/officeDocument/2006/relationships" name="Debt Interest Rate Swaps (Detai" sheetId="47" state="visible" r:id="rId47"/>
    <sheet xmlns:r="http://schemas.openxmlformats.org/officeDocument/2006/relationships" name="Debt Interest Rate Swaps 2 (Det" sheetId="48" state="visible" r:id="rId48"/>
    <sheet xmlns:r="http://schemas.openxmlformats.org/officeDocument/2006/relationships" name="Debt Interest Rate Swaps 3 (Det" sheetId="49" state="visible" r:id="rId49"/>
    <sheet xmlns:r="http://schemas.openxmlformats.org/officeDocument/2006/relationships" name="Share-Based Compensation (Detai" sheetId="50" state="visible" r:id="rId50"/>
    <sheet xmlns:r="http://schemas.openxmlformats.org/officeDocument/2006/relationships" name="Share-Based Compensation Share-"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ommitments and Contingencies54" sheetId="54" state="visible" r:id="rId54"/>
    <sheet xmlns:r="http://schemas.openxmlformats.org/officeDocument/2006/relationships" name="Related Party Transactions (Det" sheetId="55" state="visible" r:id="rId55"/>
    <sheet xmlns:r="http://schemas.openxmlformats.org/officeDocument/2006/relationships" name="Employee Benefit Plans (Details" sheetId="56" state="visible" r:id="rId56"/>
    <sheet xmlns:r="http://schemas.openxmlformats.org/officeDocument/2006/relationships" name="Quarterly Financial Data (Una57" sheetId="57" state="visible" r:id="rId57"/>
  </sheets>
  <definedNames/>
  <calcPr calcId="124519" fullCalcOnLoad="1"/>
</workbook>
</file>

<file path=xl/sharedStrings.xml><?xml version="1.0" encoding="utf-8"?>
<sst xmlns="http://schemas.openxmlformats.org/spreadsheetml/2006/main" uniqueCount="765">
  <si>
    <t>Document And Entity Information - USD ($)</t>
  </si>
  <si>
    <t>12 Months Ended</t>
  </si>
  <si>
    <t>Dec. 31, 2016</t>
  </si>
  <si>
    <t>Feb. 20, 2017</t>
  </si>
  <si>
    <t>Jun. 30, 2016</t>
  </si>
  <si>
    <t>Document and Entity Information Abstract [Abstract]</t>
  </si>
  <si>
    <t>Entity Registrant Name</t>
  </si>
  <si>
    <t>POOL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Consolidated Statements of Income - USD ($) shares in Thousands, $ in Thousands</t>
  </si>
  <si>
    <t>Dec. 31, 2015</t>
  </si>
  <si>
    <t>Dec. 31, 2014</t>
  </si>
  <si>
    <t>Net sales</t>
  </si>
  <si>
    <t>Cost of sales</t>
  </si>
  <si>
    <t>Gross profit</t>
  </si>
  <si>
    <t>Selling and administrative expenses</t>
  </si>
  <si>
    <t>Operating income</t>
  </si>
  <si>
    <t>Interest and other non-operating expenses, net</t>
  </si>
  <si>
    <t>Income before income taxes and equity earnings</t>
  </si>
  <si>
    <t>Provision for income taxes</t>
  </si>
  <si>
    <t>Equity earnings in unconsolidated investments, net</t>
  </si>
  <si>
    <t>Net income</t>
  </si>
  <si>
    <t>Net (income) loss attributable to noncontrolling interest</t>
  </si>
  <si>
    <t>Net income attributable to Pool Corporation</t>
  </si>
  <si>
    <t>Earnings per share:</t>
  </si>
  <si>
    <t>Basic (in dollars per share)</t>
  </si>
  <si>
    <t>Diluted (in dollars per share)</t>
  </si>
  <si>
    <t>Weighted average shares outstanding:</t>
  </si>
  <si>
    <t>Basic (in shares)</t>
  </si>
  <si>
    <t>Diluted (in shares)</t>
  </si>
  <si>
    <t>Cash dividends declared per common share (in dollars per share)</t>
  </si>
  <si>
    <t>Consolidated Statements of Comprehensive Income - USD ($) $ in Thousands</t>
  </si>
  <si>
    <t>Other comprehensive income (loss), net of tax [Abstract]</t>
  </si>
  <si>
    <t>Foreign currency translation adjustments</t>
  </si>
  <si>
    <t>Change in unrealized gains and losses on interest rate swaps, net of tax</t>
  </si>
  <si>
    <t>Total other comprehensive income (loss)</t>
  </si>
  <si>
    <t>Comprehensive income</t>
  </si>
  <si>
    <t>Comprehensive loss attributable to noncontrolling interest</t>
  </si>
  <si>
    <t>Comprehensive income attributable to Pool Corporation</t>
  </si>
  <si>
    <t>Consolidated Statements of Comprehensive Income (Parenthetical) - USD ($) $ in Thousands</t>
  </si>
  <si>
    <t>Tax effect of change in unrealized gains and losses on interest rate swaps</t>
  </si>
  <si>
    <t>Consolidated Balance Sheets - USD ($) $ in Thousands</t>
  </si>
  <si>
    <t>Current assets:</t>
  </si>
  <si>
    <t>Cash and cash equivalents</t>
  </si>
  <si>
    <t>Receivables, net</t>
  </si>
  <si>
    <t>Receivables pledged under receivables facility</t>
  </si>
  <si>
    <t>Inventory, net</t>
  </si>
  <si>
    <t>Prepaid expenses and other current assets</t>
  </si>
  <si>
    <t>Deferred income taxes</t>
  </si>
  <si>
    <t>Total current assets</t>
  </si>
  <si>
    <t>Property and equipment, net</t>
  </si>
  <si>
    <t>Goodwill</t>
  </si>
  <si>
    <t>Other intangible assets, net</t>
  </si>
  <si>
    <t>Equity interest investments</t>
  </si>
  <si>
    <t>Other assets</t>
  </si>
  <si>
    <t>Total assets</t>
  </si>
  <si>
    <t>Current liabilities:</t>
  </si>
  <si>
    <t>Accounts payable</t>
  </si>
  <si>
    <t>Accrued expenses and other current liabilities</t>
  </si>
  <si>
    <t>Short-term borrowings, current portion of long-term debt and current portion of other long-term liabilities</t>
  </si>
  <si>
    <t>Total current liabilities</t>
  </si>
  <si>
    <t>Long-term debt, net</t>
  </si>
  <si>
    <t>Other long-term liabilities</t>
  </si>
  <si>
    <t>Total liabilities</t>
  </si>
  <si>
    <t>Redeemable noncontrolling interest</t>
  </si>
  <si>
    <t>Stockholders' equity:</t>
  </si>
  <si>
    <t>Common stock</t>
  </si>
  <si>
    <t>Additional paid-in capital</t>
  </si>
  <si>
    <t>Retained deficit</t>
  </si>
  <si>
    <t>Accumulated other comprehensive loss</t>
  </si>
  <si>
    <t>Total stockholders' equity</t>
  </si>
  <si>
    <t>Total liabilities and stockholders' equity</t>
  </si>
  <si>
    <t>Consolidated Balance Sheets (Parenthetical) - $ / shares</t>
  </si>
  <si>
    <t>Common stock, par value (in dollars per share)</t>
  </si>
  <si>
    <t>Common stock, authorized (in shares)</t>
  </si>
  <si>
    <t>Common stock, shares issued (in shares)</t>
  </si>
  <si>
    <t>Common stock, outstanding (in shares)</t>
  </si>
  <si>
    <t>Consolidated Statements of Cash Flows - USD ($) $ in Thousands</t>
  </si>
  <si>
    <t>Operating activities</t>
  </si>
  <si>
    <t>Adjustments to reconcile net income to net cash provided by operating activities:</t>
  </si>
  <si>
    <t>Depreciation</t>
  </si>
  <si>
    <t>Amortization</t>
  </si>
  <si>
    <t>Share-based compensation</t>
  </si>
  <si>
    <t>Excess tax benefits from share-based compensation</t>
  </si>
  <si>
    <t>Provision for doubtful accounts receivable, net of write-offs</t>
  </si>
  <si>
    <t>Provision for inventory obsolescence, net of write-offs</t>
  </si>
  <si>
    <t>Provision for deferred income taxes</t>
  </si>
  <si>
    <t>(Gains) losses on sale of property and equipment</t>
  </si>
  <si>
    <t>Net losses on foreign currency transactions</t>
  </si>
  <si>
    <t>Impairment of goodwill and other non-operating assets</t>
  </si>
  <si>
    <t>Other</t>
  </si>
  <si>
    <t>Changes in operating assets and liabilities, net of effects of acquisitions:</t>
  </si>
  <si>
    <t>Receivables</t>
  </si>
  <si>
    <t>Product inventories</t>
  </si>
  <si>
    <t>Prepaid expenses and other assets</t>
  </si>
  <si>
    <t>Net cash provided by operating activities</t>
  </si>
  <si>
    <t>Investing activities</t>
  </si>
  <si>
    <t>Acquisition of businesses, net of cash acquired</t>
  </si>
  <si>
    <t>Purchases of property and equipment, net of sale proceeds</t>
  </si>
  <si>
    <t>Payments to fund credit agreement</t>
  </si>
  <si>
    <t>Collections from credit agreement</t>
  </si>
  <si>
    <t>Other investments, net</t>
  </si>
  <si>
    <t>Net cash used in investing activities</t>
  </si>
  <si>
    <t>Financing activities</t>
  </si>
  <si>
    <t>Proceeds from revolving line of credit</t>
  </si>
  <si>
    <t>Payments on revolving line of credit</t>
  </si>
  <si>
    <t>Proceeds from asset-backed financing</t>
  </si>
  <si>
    <t>Payments on asset-backed financing</t>
  </si>
  <si>
    <t>Proceeds from short-term borrowings, long-term debt and other long-term liabilities</t>
  </si>
  <si>
    <t>Payments on short-term borrowings, long-term debt and other long-term liabilities</t>
  </si>
  <si>
    <t>Payments of deferred financing costs</t>
  </si>
  <si>
    <t>Proceeds from stock issued under share-based compensation plans</t>
  </si>
  <si>
    <t>Payments of cash dividends</t>
  </si>
  <si>
    <t>Purchases of treasury stock</t>
  </si>
  <si>
    <t>Net cash used in financing activities</t>
  </si>
  <si>
    <t>Effect of exchange rate changes on cash and cash equivalents</t>
  </si>
  <si>
    <t>Change in cash and cash equivalents</t>
  </si>
  <si>
    <t>Cash and cash equivalents at beginning of year</t>
  </si>
  <si>
    <t>Cash and cash equivalents at end of year</t>
  </si>
  <si>
    <t>Consolidated Statements of Changes in Stockholders' Equity - USD ($) $ in Thousands</t>
  </si>
  <si>
    <t>Total</t>
  </si>
  <si>
    <t>Common Stock [Member]</t>
  </si>
  <si>
    <t>Additional Paid-in Capital [Member]</t>
  </si>
  <si>
    <t>Retained Deficit [Member]</t>
  </si>
  <si>
    <t>Accumulated Other Comprehensive Income (Loss) [Member]</t>
  </si>
  <si>
    <t>Balance (in shares) at Dec. 31, 2013</t>
  </si>
  <si>
    <t>Balance at Dec. 31, 2013</t>
  </si>
  <si>
    <t>Foreign currency translation</t>
  </si>
  <si>
    <t>Interest rate swaps, net of tax</t>
  </si>
  <si>
    <t>Repurchases of common stock, net of retirements (in shares)</t>
  </si>
  <si>
    <t>Repurchases of common stock, net of retirements</t>
  </si>
  <si>
    <t>Issuance of shares under incentive stock plans (in shares)</t>
  </si>
  <si>
    <t>Issuance of shares under incentive stock plans, including tax benefit</t>
  </si>
  <si>
    <t>Declaration of cash dividends</t>
  </si>
  <si>
    <t>Balance (in shares) at Dec. 31, 2014</t>
  </si>
  <si>
    <t>Balance at Dec. 31, 2014</t>
  </si>
  <si>
    <t>Balance (in shares) at Dec. 31, 2015</t>
  </si>
  <si>
    <t>Balance at Dec. 31, 2015</t>
  </si>
  <si>
    <t>Balance (in shares) at Dec. 31, 2016</t>
  </si>
  <si>
    <t>Balance at Dec. 31, 2016</t>
  </si>
  <si>
    <t>Consolidated Statements of Changes in Stockholders' Equity (Parenthetical) - USD ($) shares in Thousands, $ in Thousands</t>
  </si>
  <si>
    <t>Treasury stock, shares of common stock (in shares)</t>
  </si>
  <si>
    <t>Retirement of treasury shares (in shares)</t>
  </si>
  <si>
    <t>Interest rate swap, tax</t>
  </si>
  <si>
    <t>Exercise and lapse of share-based awards, tax benefit</t>
  </si>
  <si>
    <t>Organization and Summary of Significant Accounting Policies</t>
  </si>
  <si>
    <t>Organization and Summary of Significant Accounting Policies [Abstract]</t>
  </si>
  <si>
    <t>Organization and Summary of Significant Accounting Policies Description of Business As of December 31, 2016 , Pool Corporation and our subsidiaries (the Company , which may be referred to as we, us or our ), operated 344 sales centers in North America, Europe, South America and Australia from which we sell swimming pool equipment, parts and supplie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with the exception of Pool Systems Pty. Ltd. (PSL), an Australian company. On July 31, 2014, we completed the purchase of a 60% interest in PSL and accounted for this acquisition using the acquisition method of accounting. The purchase constitutes a controlling interest in the acquired company, which requires us to consolidate PSL’s financial position and results of operations from the date of acquisition.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8.4 million was owed as of December 31, 2016 . Amounts funded under the credit agreement are recorded within Other assets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Use of Estimates In order to prepare financial statements that conform to GAAP, we make estimates and assumptions that affect the amounts reported in our financial statements and accompanying notes. Our most significant estimates are those relating to the allowance for doubtful accounts, inventory obsolescence reserves, vendor incentives, income taxes, incentive compensation accruals and goodwill impairment evaluations. We continually review our estimates and make adjustments as necessary, but actual results could be significantly different from what we expected when we made these estimates. Newly Adopted Accounting Pronouncements Upon adoption of Accounting Standards Update (ASU) 2015-03, Interest - Imputation of Interest (Subtopic 835-30) - Simplifying the Presentation of Debt Issuance Costs (ASU 2015-03), we now include financing costs, net of accumulated amortization as a component of long-term debt. For comparability across all periods presented on our Consolidated Balance Sheets, we reclassified certain amounts from Other assets, net in 2015 to Long-term debt, net to conform to our 2016 presentation. For additional information related to our deferred financing costs and amounts reclassified, see Note 5. As required, we adopted ASU 2014-15, Presentation of Financial Statements - Going Concern (ASU 2014-15) , as of December 31, 2016 . Based on management’s evaluation, which included forecasting results covering the one-year period following our 2016 Form 10-K filing date, we did not identify any conditions or events that raise substantial doubt about our ability to continue as a going concern. Accordingly the adoption of this guidance did not have an impact on our financial position, results of operations and related disclosures. 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decisions about how to allocate resource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as to how products are classified within these groups, thus making it impracticable to report our sales by product category. 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landscape installations and maintenance. Sales are substantially lower during the first and fourth quarters, when we may incur net losses. Revenue Recognition We recognize revenue when four basic criteria are met: 1. persuasive evidence of an arrangement exists; 2. delivery has occurred or services have been rendered; 3. our price to the buyer is fixed or determinable; and 4. collectibility is reasonably assured. We record revenue when customers take delivery of products. Customers may pick up products at any sales center location, or we may deliver products to their premises or job sites via our trucks or third party carriers. Products shipped via third party carriers are considered delivered based on the shipping terms, which are generally FOB shipping point. We include shipping and handling fees billed to customers as freight out income within net sales. We offer volume incentives to some of our customers and we account for these incentives as an adjustment to sales. We estimate the amount of volume incentives earned based on our estimate of cumulative sales for the fiscal year relative to our customers’ progress toward achieving minimum purchase requirements. We record customer returns, including those associated with early buy programs, as an adjustment to sales. Based on available information related to our customers’ returns, we record an allowance for estimated returns, which historically has not been material. Other items that we record as adjustments to sales include cash discounts, pricing adjustments and credit card fees related to customer payments. We also report sales net of tax amounts that we collect from our customers and remit to governmental authorities. These tax amounts may include, but are not limited to, sales, use, value added and some excise taxes. We are currently evaluating the impact of adopting ASU 2014-09, Revenue from Contracts with Customers (ASU 2014-09) and subsequent amendments issued to provide clarifications on the new guidance. We expect to apply the guidance using the cumulative-effect transition method. Based on our analysis performed to date, we do not expect the adoption of ASU 2014-09 will have a material impact on our financial position or results of operations but will result in additional disclosures regarding our revenue recognition policies. ASU 2014-09 will be effective for annual periods beginning after December 15, 2017, which for us will be in the period beginning January 1, 2018. Vendor Programs Many of our arrangements with our vendors provide for us to receive specified amounts of consideration when we achieve any of a number of measures. These measures are generally related to the volume level of purchases from our vendors and may include negotiated pricing arrangements. We account for vendor programs as vendor incentives, and accordingly as a reduction of the prices of the vendors’ products and therefore as a reduction of inventory until we sell the products, at which time such incentives are recognized as a reduction of Cost of sales on our Consolidated Statements of Income. Throughout the year, we estimate the amount earned based on our estimate of total purchases for the fiscal year relative to the purchase levels that mark our progress toward earning each program. We accrue vendor incentive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incentives that are deferred in inventory. We recognize changes in our estimates as a cumulative catch-up adjustment to the amounts recognized to date in our Consolidated Financial Statements. Shipping and Handling Costs We record shipping and handling costs associated with inbound freight as cost of sales. The table below presents shipping and handling costs associated with outbound freight, which we include in selling and administrative expenses (in thousands): 2016 2015 2014 $ 39,879 $ 36,783 $ 38,674 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 Advertising Costs We expense advertising costs when incurred. The table below presents advertising expense for the past three years (in thousands): 2016 2015 2014 $ 7,011 $ 7,127 $ 6,894 Income Taxes We record deferred tax assets and liabilities based on differences between the financial reporting and tax basis of assets and liabilities using currently enacted rates and laws that will be in effect when we expect the differences to reverse. Due to changing tax laws and state income tax rates, significant judgment is required to estimate the effective tax rate expected to apply to tax differences that are expected to reverse in the future. We record a valuation allowance to reduce the carrying amounts of net deferred tax assets if there is uncertainty regarding their future realization. We consider many factors when assessing the likelihood of future realization including our recent cumulative earnings experience by taxing jurisdiction, expectations of future taxable income, the carryforward periods available to us for tax reporting purposes and other relevant factors. For additional discussion of income taxes, see Note 7. Equity Method Investments We account for our 50% investment in Northpark Corporate Center, LLC (NCC) using the equity method of accounting. Accordingly, we report our share of income or loss based on our ownership interest in this investment. Earnings Per Share We calculate basic earnings per share by dividing Net income or loss attributable to Pool Corporation by the weighted average number of common shares outstanding. We include outstanding unvested restricted stock awards of our common stock in the basic weighted average share calculation. Diluted earnings per share includes the dilutive effects of other share-based awards. For additional discussion of earnings per share, see Note 8. 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7 million in 2016 , $0.8 million in 2015 and $0.3 million in 2014 . 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 and our contingent consideration liabilities (in thousands): Fair Value at December 31, 2016 2015 Level 2 Unrealized gains on interest rate swaps $ 1,521 $ — Unrealized losses on interest rate swaps 3,138 3,295 Level 3 Contingent consideration liabilities $ 1,611 $ 806 We include unrealized gains in Prepaid expenses and other current assets and unrealized losses in Accrued expenses and other current liabilities on the Consolidated Balance Shee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As of December 31, 2016 , our Consolidated Balance Sheets reflect $0.2 million in Accrued expenses and other current liabilities and $1.4 million in Other long-term liabilities for contingent consideration related to future payouts for our acquisitions of The Melton Corporation and Metro Irrigation Supply Company Ltd. In determining our original estimates for contingent consideration, which are based on a percentage of gross profit for certain products for The Melton Corporation and a multiple of gross profit for Metro Irrigation Supply Company Ltd., we applied a linear model using our best estimate of gross profit projections for fiscal years 2016 to 2020 (Level 3 inputs as defined in the accounting guidance). The maximum total payout for Metro Irrigation Supply Company Ltd. over this time period is $1.0 million . Since the acquisition dates, we have recorded minimal adjustments to our original estimates based on the calculated 2017 payouts related to the fiscal year ended December 31, 2016. Adjustments to the fair value of contingent consideration are recognized in earnings in the period in which we determine that the fair value changed. We have determined that the contingent consideration liability was in a range of acceptable estimates as of December 31, 2016 . The carrying values of cash, receivables, accounts payable and accrued liabilities approximate fair value due to the short maturity of those instruments (Level 1 inputs). For the note receivable with our variable interest entity, our determination of the estimated fair value reflects a discounted cash flow model using our estimates, including assumptions related to collectibility (Level 3 inputs). In 2016, we recorded $3.5 million of fair value adjustments to reduce the note receivable to an amount that was based on the results of our discounted cash flow model for expected payments under the note receivable. The carrying value of this note receivable, including adjustments, approximates fair value. The carrying value of long-term debt approximates fair value. Our determination of the estimated fair value reflects a discounted cash flow model using our estimates, including assumptions related to borrowing rates (Level 3 inputs). Derivatives and Hedging Activities We have designated our interest rate swap and forward-starting interest rate swap contracts as cash flow hedges, and we assess hedge effectiveness on a quarterly basis. To the extent that these hedges are effective, we record the changes in the estimated fair value of the swaps to Accumulated other comprehensive income (loss) on the Consolidated Balance Sheets. Any hedge ineffectiveness is recorded as a component of Interest and other non-operating expenses, net on our Consolidated Statements of Income. We recognize any differences between the variable interest rate payments and the fixed interest rate settlements from our swap counterparties as an adjustment to interest expense over the life of the swaps. Our interest rate swap and forward-starting interest rate swap contracts are subject to master netting arrangements. According to our accounting policy, we do not offset the fair values of assets with the fair values of liabilities related to these contract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2016 , 2015 or 2014 . In October 2016 we began reclassifying the fair values related to our original forward-starting swaps from Accumulated other comprehensive income (loss) to Interest and other non-operating expenses, net. These unrealized losses will be amortized over the effective period of the original forward-starting interest rate swap contracts from October 2016 to September 2018. For additional discussion of our interest rate swaps, see Note 5. Cash Equivalents We consider all highly liquid investments with an original maturity of three months or less when purchased to be cash equivalents. 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16 2015 2014 Balance at beginning of year $ 4,205 $ 4,008 $ 4,547 Bad debt expense 1,199 1,110 1,167 Write-offs, net of recoveries (1,354 ) (913 ) (1,706 ) Balance at end of year $ 4,050 $ 4,205 $ 4,008 Product Inventories and Reserve for Inventory Obsolescence Product inventories consist primarily of goods we purchase from manufacturers to sell to our customers. We record inventory at the lower of cost, using the average cost method, or market. We establish our reserve for inventory obsolescence based on inventory turns by class with particular emphasis on stock keeping units with the weakest sales over the previous 12 months (or 36 months for tile and 48 months for parts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6 2015 2014 Balance at beginning of year $ 6,979 $ 6,403 $ 7,103 Provision for inventory write-downs 2,036 3,043 1,535 Deduction for inventory write-offs (2,484 ) (2,467 ) (2,235 ) Balance at end of year $ 6,531 $ 6,979 $ 6,403 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6 2015 2014 $ 20,338 $ 16,373 $ 14,495 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retrospectively adjust the provisional amounts recognized as of the acquisition date. We make adjustments to these provisional amounts during the measurement period. For all acquisitions, we include the results of operations in our Consolidated Financial Statements as of the acquisition date. For additional discussion of acquisitions, see Note 2. 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recognize the difference as an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 Self 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 Redeemable Noncontrolling Interest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in 2016 , 2015 or 2014 . The table below presents the changes in Redeemable noncontrolling interest (in thousands): 2016 2015 2014 Redeemable noncontrolling interest, beginning of period $ 2,665 $ 3,113 $ — Acquisition date value — — 3,131 Net income (loss) attributable to noncontrolling interest (352 ) (51 ) 338 Other comprehensive loss attributable to noncontrolling interest (26 ) (397 ) (356 ) Redeemable noncontrolling interest, end of period $ 2,287 $ 2,665 $ 3,113 Accumulated Other Comprehensive Loss The table below presents the components of our Accumulated other comprehensive loss balance (in thousands): December 31, 2016 2015 Foreign currency translation adjustments $ (13,024 ) $ (11,362 ) Unrealized losses on interest rate swaps, net of tax (1,054 ) (2,367 ) Accumulated other comprehensive loss $ (14,078 ) $ (13,729 ) Retained Deficit We account for the retirement of treasury share repurchases as an increase of our Retained deficit on our Consolidated Balance Sheets. As of December 31, 2016 , the retained deficit reflects cumulative net income, the cumulative impact of adjustments for changes in accounting pronouncements, treasury share retirements since the inception of our share repurchase programs of $1,093.3 million and cumulative dividends declared of $367.7 million . Supplemental Cash Flow Information The following table presents supplemental disclosures to the accompanying Consolidated Statements of Cash Flows (in thousands): Year Ended December 31, 2016 2015 2014 Cash paid during the year for: Interest $ 8,052 $ 6,316 $ 6,481 Income taxes, net of refunds 80,378 65,668 58,405</t>
  </si>
  <si>
    <t>Acquisitions</t>
  </si>
  <si>
    <t>Business Combinations [Abstract]</t>
  </si>
  <si>
    <t xml:space="preserve"> Acquisitions 2016 Acquisitions In April 2016, we acquired the distribution assets of Metro Irrigation Supply Company Ltd., an irrigation and landscape supply company with eight locations in Texas. We have completed our acquisition accounting for this acquisition, subject to adjustments for standard holdback provisions per the terms of the purchase agreement, which are not material. This acquisition did not have a material impact on our financial position or results of operations. 2015 Acquisitions In November 2015, we acquired the distribution assets of The Melton Corporation, a masonry materials and supplies distributor with one sales center location in California and one sales center location in Arizona. In October 2015, we acquired the distribution assets of Seaboard Industries, Inc., a swimming pool supply wholesale distributor with one sales center location in Connecticut and two sales center locations in New Jersey. In April 2015, we acquired certain distribution assets from Poolwerx Development LLC and opened a satellite sales center location serving South Mesa, Arizona. In 2016, we completed the acquisition accounting for each of our 2015 acquisitions. These acquisitions did not have a material impact on our financial position or results of operations, either individually or in the aggregate 2014 Acquisitions In February 2014, we acquired certain distribution assets of Atlantic Chemical &amp; Aquatics Inc., a regional swimming pool products distributor based in Nova Scotia with two sales center locations serving the Maritime Provinces of Canada. In March 2014, we acquired certain distribution assets of DFW Stone Supply, LLC, a distributor of natural stone and rock products and masonry supplies with two sales center locations in the Dallas, Texas metropolitan area. In July 2014, we purchased a 60% controlling interest in PSL, a distributor of swimming pool and spa equipment, accessories and leisure products, with one sales center located in Brisbane, Australia. As part of this transaction, PSL acquired Niagara Pool Supplies (Niagara), a distributor of pool products, with two sales centers in New South Wales, Australia. In December 2014, we acquired certain distribution assets of St. Louis Hardscape Material &amp; Supply, LLC, a hardscape and landscaping materials supplier with one location in St. Louis, Missouri. Because this acquisition was completed on December 31, 2014, we have included the results of this acquired company beginning January 1, 2015. In 2015, we completed the acquisition accounting for each of our 2014 acquisitions. These acquisitions did not have a material impact on our financial position or results of operations, either individually or in the aggregate.</t>
  </si>
  <si>
    <t>Goodwill and Other Intangible Assets</t>
  </si>
  <si>
    <t>Goodwill and Intangible Assets Disclosure [Abstract]</t>
  </si>
  <si>
    <t>Goodwill and Other Intangible Assets The table below presents changes in the carrying amount of goodwill and our accumulated impairment losses (in thousands): Goodwill (gross) at December 31, 2014 $ 183,190 Acquired goodwill 1,149 Foreign currency translation adjustments (2,312 ) Goodwill (gross) at December 31, 2015 182,027 Accumulated impairment losses at December 31, 2014 (9,266 ) Goodwill impairment — Accumulated impairment losses at December 31, 2015 (9,266 ) Goodwill (net) at December 31, 2015 $ 172,761 Goodwill (gross) at December 31, 2015 $ 182,027 Acquired goodwill 12,696 Foreign currency translation adjustments (49 ) Goodwill (gross) at December 31, 2016 194,674 Accumulated impairment losses at December 31, 2015 (9,266 ) Goodwill impairment (613 ) Accumulated impairment losses at December 31, 2016 (9,879 ) Goodwill (net) at December 31, 2016 $ 184,795 In the third quarter of 2016 , we performed an interim goodwill impairment analysis for an at-risk reporting unit in Quebec, Canada. We have been monitoring this location’s results, which came in below expectations at the end of the 2016 pool season. Due to this impairment indicator, we performed an interim goodwill impairment analysis. We estimated the fair value of this reporting unit based on an income approach that incorporates our assumptions for determining the present value of future cash flows. We projected future cash flows using management’s assumptions for sales growth rates, operating margins, discount rates and multiples. Because the carrying value of this reporting unit’s goodwill exceeded its estimated fair value, we recorded a non-cash goodwill impairment charge in Selling and administrative expenses on the Consolidated Statements of Income. In October 2016 and October 2015 , we performed our annual goodwill impairment test and did not identify any goodwill impairment at the reporting unit level. As of October 1, 2016 , we had 222 reporting units with allocated goodwill balances. The highest goodwill balance was $5.7 million and the average goodwill balance was $0.8 million . Other intangible assets consisted of the following (in thousands): December 31, 2016 2015 Horizon tradename (indefinite life) $ 8,400 $ 8,400 Pool Systems tradename and trademarks (indefinite lives) 1,023 1,040 National Pool Tile (NPT) tradename (20 year life) 1,500 1,500 Non-compete agreements (5 year weighted average useful life) 4,396 1,953 Patents (5 year weighted average useful life) 483 492 Other intangible assets 15,802 13,385 Less: Accumulated amortization (2,476 ) (1,540 ) Other intangible assets, net $ 13,326 $ 11,845 The Horizon and Pool Systems tradenames and trademarks have indefinite useful lives and are not subject to amortization. However, we evaluate the useful lives of these intangible assets and test for impairment annually. The NPT tradename, our non-compete agreements and our pat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and the useful lives for our patents are based on expected future cash flows. We recognize expenses related to patent renewal costs as incurred. Other intangible amortization expense was $1.0 million in 2016 , $0.4 million in 2015 and $0.8 million in 2014 . The table below presents estimated amortization expense for other intangible assets for the next five years (in thousands): 2017 $ 888 2018 886 2019 747 2020 700 2021 219</t>
  </si>
  <si>
    <t>Details of Certain Balance Sheet Accounts</t>
  </si>
  <si>
    <t>Balance Sheet Related Disclosures [Abstract]</t>
  </si>
  <si>
    <t>Details of Certain Balance Sheet Accounts The table below presents additional information regarding certain balance sheet accounts (in thousands): December 31, 2016 2015 Receivables, net: Trade accounts $ 18,533 $ 17,835 Vendor programs 44,842 38,444 Other, net 2,112 2,099 Total receivables 65,487 58,378 Less: Allowance for doubtful accounts (4,050 ) (4,205 ) Receivables, net $ 61,437 $ 54,173 Prepaid expenses and other current assets: Prepaid expenses $ 13,584 $ 11,919 Other current assets 1,734 27 Prepaid expenses and other current assets $ 15,318 $ 11,946 Property and equipment, net: Land $ 1,685 $ 1,925 Buildings 2,465 2,465 Leasehold improvements 38,348 33,518 Autos and trucks 53,371 35,832 Machinery and equipment 45,535 39,518 Computer equipment 39,251 39,271 Furniture and fixtures 9,951 9,164 Fixed assets in progress 2,065 6,173 Total property and equipment 192,671 167,866 Less: Accumulated depreciation (109,381 ) (98,012 ) Property and equipment, net $ 83,290 $ 69,854 Accrued expenses and other current liabilities: Salaries and payroll deductions $ 8,878 $ 6,433 Performance-based compensation 32,226 29,090 Taxes payable 8,424 8,889 Other current liabilities 14,859 12,179 Accrued expenses and other current liabilities $ 64,387 $ 56,591</t>
  </si>
  <si>
    <t>Debt</t>
  </si>
  <si>
    <t>Debt Disclosure [Abstract]</t>
  </si>
  <si>
    <t>Debt The table below presents the components of our debt as of December 31, 2016 and December 31, 2015 (in thousands): December 31, 2016 2015 Variable rate debt Current portion of long-term debt: Australian Seasonal Credit Facility (described below) $ 1,105 $ 1,700 Long-term portion: Revolving Credit Facility (described below) 354,549 273,015 Receivables Securitization Facility (described below) 83,500 55,000 Less: financing costs, net 1,112 1,670 Long-term debt, net $ 436,937 $ 326,345 Total debt $ 438,042 $ 328,045 Revolving Credit Facility On November 20, 2014, we, along with our wholly owned subsidiaries, SCP Distributors Canada Inc., as the Canadian Borrower, and SCP Pool B.V., as the Dutch Borrower, executed an amendment to our unsecured syndicated senior credit facility (the Credit Facility). The Credit Facility borrowing capacity remains $465.0 million under a five -year revolving credit facility. On November 20, 2015, we extended the maturity date of the agreement to November 20, 2020 . The Credit Facility includes sublimits for the issuance of swingline loans and standby letters of credit. Pursuant to an accordion feature, the aggregate maximum principal amount of the commitments under the Credit Facility may be increased at our request and with agreement by the lenders by up to $75.0 million , to a total of $540.0 million . Our obligations under the Credit Facility are guaranteed by substantially all of our existing and future direct and indirect domestic subsidiaries. The Credit Facility contains terms and provisions (including representations, covenants and conditions) and events of default customary for transactions of this type. If we default under the Credit Facility, the lenders may terminate their commitments under the Credit Facility and may require us to repay all amounts. At December 31, 2016 , there was $354.5 million outstanding and $110.5 million available for borrowing, subject to a $4.0 million standby letter of credit outstanding under the Credit Facility. The weighted average effective interest rate for the Credit Facility as of December 31, 2016 was approximately 2.6% , excluding commitment fees. Revolving borrowings under the Credit Facility bear interest, at our option, at either of the following and, in each case, plus an applicable margin: a. a base rate, which is the highest of (i) the Wells Fargo Bank, National Association prime rate, (ii) the Federal Funds Rate plus 0.500% and (iii) the London Interbank Offered Rate (LIBOR) Market Index Rate plus 1.000% ; or b. LIBOR. Borrowings by the Canadian Borrower bear interest, at the Canadian Borrower’s option, at either of the following and, in each case, plus an applicable margin: a. a base rate, which is the greatest of (i) the Canadian Reference Bank prime rate and (ii) the annual rate of interest equal to the sum of the Canadian Dealer Offered Rate (CDOR) plus 1.000% ; or b. CDOR. Borrowings by the Dutch Borrower bear interest at LIBOR plus an applicable margin. The interest rate margins on the borrowings and letters of credit are based on our leverage ratio and will range from 1.150% to 1.650% on CDOR, LIBOR and swingline loans, and from 0.150% to 0.650% on Base Rate and Canadian Base Rate loans. Borrowings under the swingline loans are based on the LIBOR Market Index Rate (LMIR) plus any applicable margin. We are also required to pay an annual facility fee ranging from 0.100% to 0.225% , depending on our leverage ratio. Receivables Securitization Facility On October 28, 2016, we and certain of our subsidiaries entered into an amendment of our two -year accounts receivable securitization facility (the Receivables Facility). As amended, the Receivables Facility has a peak seasonal funding capacity of up to $220.0 million between May 1 and June 30, which includes an additional seasonal funding capacity that is available between March 1 and July 31. Other funding capacities range from $65.0 million to $150.0 million throughout the remaining months of the year.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financial institutions. The Receivables Facility is subject to terms and conditions (including representations, covenants and conditions precedent) customary for transactions of this type. Failure to maintain certain ratios or meet certain of these covenants could trigger an amortization event. At December 31, 2016 , there was $83.5 million outstanding under the Receivables Facility at a weighted average effective interest rate of 1.5% , excluding commitment fees. Depending on the funding source used by the financial institutions to purchase the receivables, amounts outstanding under the Receivables Facility bear interest at one of the following and, in each case, plus an applicable margin of 0.75% : a. for financial institutions using the commercial paper market, commercial paper rates based on the applicable variable rates in the commercial paper market at the time of issuance; or b. for financial institutions not using the commercial paper market, LMIR. We also pay an unused fee of 0.35% on the excess of the facility limit over the average daily capital outstanding. We pay this fee monthly in arrears. Australian Seasonal Credit Facility PSL utilizes the Australian Seasonal Credit Facility to supplement working capital needs during its peak season, which runs from July to March. The arrangement provides a borrowing capacity of AU$ 3.0 million , and any amounts outstanding must be repaid by April 1.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participating subsidiaries are in an overdraft position, such overdrafts are recorded as short-term borrowings under a committed cash overdraft facility. These borrowings bear interest at a variable rate based on 3-month Euro Interbank Offered Rate (EURIBOR), plus a fixed margin. We also pay a commitment fee on the borrowing capacity of €10.0 million . This fee is paid annually in advance. As of December 31, 2016 , there were no amounts outstanding under the overdraft facility. Interest Rate Swaps In 2016, we had five interest rate swap contracts in place to reduce our exposure to fluctuations in interest rates on the Credit Facility. Each of these swap contracts terminated on October 19, 2016 . These swaps converted the variable interest rates to fixed interest rates on borrowings under the Credit Facility. For these interest rate swaps, we recognized no gains or losses through income, nor was there any effect on income from hedge ineffectiveness over the term of these swap contracts. 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 We currently have three interest rate swap contracts in place, which became effective on October 19, 2016 . These swaps were previously forward-starting contracts that were amended in October 2015. These swaps were amended to bring the fixed rates per our forward-starting contracts in line with current market rates and extend the hedged period for future interest payments on our Credit Facility following the October 19, 2016 termination date of the swap contracts described above. Concurrent with this amendment of these contracts, we de-designated the original hedge arrangements and designated the amended forward-starting interest rate swap contracts as cash flow hedges. As amended, these swap contracts terminate on November 20, 2019 . In 2015, we recognized a benefit as a result of our determination of ineffectiveness for the period. In the first quarter of 2016, these forward-starting interest rate swaps were deemed highly effective, and the benefit previously recognized was reversed, resulting in $0.6 million in expense. There was no benefit or expense recognized in the second and third quarters of 2016 as these swaps continued to be highly effective for the periods. In the fourth quarter of 2016, we recognized a benefit of $0.5 million as a result of minimal ineffectiveness for that period. These amounts were recorded in Interest and other non-operating expenses, net on our Consolidated Statements of Income. The following table provides additional details related to each of these amended swap contracts: Derivative Amendment Date Notional Amount (in millions) Fixed Interest Rate Interest rate swap 6 October 1, 2015 $ 75.0 2.273 % Interest rate swap 7 October 1, 2015 25.0 2.111 % Interest rate swap 8 October 1, 2015 50.0 2.111 % To account for the de-designation of the original forward-starting swaps, we were required to freeze the amounts related to the changes in the fair values of these swaps, which are recorded in Accumulated other comprehensive income (loss). These unrealized losses, which total $3.7 million , are being amortized over the effective period of the original forward-starting interest rate swap contracts from October 2016 to September 2018. In the fourth quarter of 2016, we recorded expense of $0.4 million as amortization of the unrealized loss in Interest and other non-operating expenses, net. In July 2016 we entered into a new forward-starting interest rate swap contract to extend the hedged period for future interest payments on our Credit Facility to its maturity date. This swap contract will convert the variable interest rate to a fixed interest rate on borrowings under the Credit Facility. This contract becomes effective on November 20, 2019 and terminates on November 20, 2020 . The following table provides additional details related to this new swap contract: Derivative Inception Date Notional Fixed Forward-starting interest rate swap July 6, 2016 $ 150.0 1.1425 % The net difference between interest paid and interest received related to our swap agreements resulted in incremental interest expense of $1.3 million in 2016 , $1.4 million in 2015 and $1.4 million in 2014 .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Financial and Other Covenants Financial covenants on the Credit Facility and Receivables Facility are closely aligned and include a minimum fixed charge coverage ratio and maintenance of a maximum average total leverage ratio, which are our most restrictive covenants. The Credit Facility also limits the declaration and payment of dividends on our common stock to no more than 50% of the preceding year’s Net Income (as defined in the Credit Facility), provided no default or event of default has occurred and is continuing, or would result from the payment of dividends. Additionally, we may declare and pay quarterly dividends notwithstanding that the aggregate amount of dividends paid would be in excess of the 50% limit described above so long as (i) the amount per share of such dividends does not exceed the amount per share paid during the most recent fiscal year in which we were in compliance with the 50% limit and (ii) our Average Total Leverage Ratio is less than 3.00 to 1.00 both immediately before and after giving pro forma effect to such dividends. Further, dividends must be declared and paid in a manner consistent with our past practice. Under the Credit Facility, we may repurchase shares of our common stock provided no default or event of default has occurred and is continuing, or would result from the repurchase of shares, and our maximum average total leverage ratio (determined on a pro forma basis) is less than 2.50 to 1.00. Other covenants include restrictions on our ability to grant liens, incur indebtedness, make investments, merge or consolidate, and sell or transfer assets. Failure to comply with any of our financial covenants or any other terms of the Credit Facility could result in penalty payments, higher interest rates on our borrowings or the acceleration of the maturities of our outstanding debt. As of December 31, 2016 , we were in compliance with all covenants and financial ratio requirements related to the Credit Facility and the Receivables Facility. Deferred Financing Costs We capitalize financing costs we incur related to implementing and amending our debt arrangements. Upon adoption of ASU 2015-03, we now record these costs as a component of Long-term debt, net on our Consolidated Balance Sheets and continue to amortize them over the contractual life of the related debt arrangement. The table below summarizes changes in deferred financing costs for the past two years (in thousands): December 31, 2016 2015 Deferred financing costs: Balance at beginning of year $ 4,814 $ 4,494 Financing costs deferred 69 320 Balance at end of year 4,883 4,814 Accumulated amortization of deferred financing costs (3,771 ) (3,144 ) Deferred financing costs, net of accumulated amortization $ 1,112 $ 1,670</t>
  </si>
  <si>
    <t>Share-Based Compensation</t>
  </si>
  <si>
    <t>Share-based Compensation [Abstract]</t>
  </si>
  <si>
    <t>Share-Based Compensation Share-Based Plans Current Plan In May 2007, our stockholders approved the 2007 Long-Term Incentive Plan (the 2007 LTIP), which authorizes the Compensation Committee of our Board of Directors (the Board) to grant non-qualified stock options and restricted stock awards to employees, directors, consultants or advisors. The 2007 LTIP replaced the 2002 Long-Term Incentive Plan, which is discussed below, and the SCP Pool Non-Employee Directors Equity Incentive Plan, which was terminated in 2006 and had no stock options outstanding at December 31, 2016. In May 2016, our stockholders approved an amendment and restatement of the 2007 Long-Term Incentive Plan (the Amended 2007 LTIP) and increased the number of shares that may be issued to a total of 9,315,000 shares. As of December 31, 2016 , we had 4,808,577 shares available for future issuance including 1,278,350 shares that may be issued as restricted stock. Stock options granted under the Amended 2007 LTIP have an exercise price equal to our stock’s closing market price on the grant date and expire ten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five years from the grant date or on a three / five year split vest schedule, where half of the awards vest three years from the grant date and the remainder of the awards vest five years from the grant date. Share‑based awards to the chairman of the Board and our non-employee directors vest one year from the grant date. Beginning with 2016 grants, certain restricted stock awards to our employees contain performance-based criteria in addition to the service-based vesting criteria discussed above. The award provides for a three-year performance period, and the performance metric may be achieved during any consecutive three-year period beginning January 1, 2016 through December 31, 2020. If the performance metric fails to be met by the end of the performance period ending December 31, 2020, then all shares of performance-based restricted stock will be immediately forfeited and canceled. We have concluded attainment of these performance conditions to be probable since the grant date. Preceding Plans In May 2002, our stockholders approved the 2002 Long-Term Incentive Plan (the 2002 Plan), which authorized the Board to grant stock options and restricted stock awards to employees, agents, consultants or independent contractors. In May 2004, our stockholders approved an amendment to increase the number of shares authorized for issuance under the 2002 Plan from 1,575,000 to 2,700,000 shares. Granted stock options have an exercise price equal to our stock’s market price on the grant date. These options generally vest either five years from the grant date or on a three / five year split vest schedule, as described above. These options expire ten years from the grant date. In May 2007, the Board suspended the 2002 Plan. Options granted prior to the suspension were not affected by this action. Stock Option Awards The following table summarizes stock option activity under our share-based plans for the year ended December 31, 2016 : Shares Weighted Average Exercise Price Weighted Average Remaining Contractual Term (Years) Aggregate Intrinsic Value Balance at December 31, 2015 2,741,745 $ 31.50 Granted 155,225 80.95 Less: Exercised 343,237 30.12 Forfeited 2,850 28.47 Balance at December 31, 2016 2,550,883 $ 34.70 4.22 $ 177,637,707 Exercisable at December 31, 2016 1,800,183 $ 24.19 2.94 $ 144,276,703 The following table presents information about stock options outstanding and exercisable at December 31, 2016 : Outstanding Stock Options Exercisable Stock Options Range of Exercise Prices Shares Weighted Average Remaining Contractual Term (Years) Weighted Average Exercise Price Shares Weighted Average Exercise Price $ 18.00 to $ 20.34 1,100,811 2.22 $ 19.65 1,100,811 $ 19.65 $ 20.35 to $ 45.61 947,497 4.48 33.83 696,372 31.22 $ 45.62 to $ 102.41 502,575 8.13 69.30 3,000 59.23 2,550,883 4.22 $ 34.70 1,800,183 $ 24.19 The following table summarizes the cash proceeds and tax benefits realized from the exercise of stock options: Year Ended December 31, (in thousands, except share amounts) 2016 2015 2014 Options exercised 343,237 543,028 441,833 Cash proceeds $ 10,340 $ 17,137 $ 12,451 Intrinsic value of options exercised $ 21,094 $ 22,676 $ 13,132 Tax benefits realized $ 7,891 $ 8,326 $ 5,018 We estimated the fair value of employee stock option awards at the grant date based on the assumptions summarized in the following table: Year Ended December 31, (Weighted average) 2016 2015 2014 Expected volatility 29.7 % 33.8 % 37.7 % Expected term 7.1 years 7.2 years 7.2 years Risk-free interest rate 1.75 % 1.95 % 2.26 % Expected dividend yield 1.5 % 1.5 % 1.5 % Grant date fair value $ 22.86 $ 22.57 $ 21.07 We calculated expected volatility over the expected term of the awards based on the historical volatility of our common stock. We use weekly price observations for our historical volatility calculation because we believe that they provide the most appropriate measurement of volatility given the trading patterns of our common stock. We estimated the expected term based on the vesting period of the awards and our historical exercise activity for awards with similar characteristics. The weighted average expected term is impacted by a higher expected term estimate for stock option awards granted to our named executive officers. The risk-free interest rate is based on the U.S. Treasury zero-coupon issues with a remaining term approximating the expected term of the option. We determined the expected dividend yield based on the anticipated dividends over the expected term. 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at employees meet the retirement provisions of our share-based award agreements. We recognize compensation cost for awards with graded vesting using the graded vesting recognition method. The following table presents the total share-based compensation expense for stock option awards and the related recognized tax benefits for the past three years (in thousands): 2016 2015 2014 Share-based compensation expense $ 3,735 $ 3,688 $ 3,632 Recognized tax benefits 1,409 1,331 1,388 At December 31, 2016 , the unamortized compensation expense related to stock option awards totaled $3.5 million . We anticipate that this expense will be recognized over a weighted average period of 1.7 years. Restricted Stock Awards The table below presents restricted stock awards activity under our share-based plans for the year ended December 31, 2016 : Shares Weighted Average Grant Date Fair Value Balance unvested at December 31, 2015 301,760 $ 51.18 Granted (at market price) (1) 80,579 83.34 Less: Vested 95,420 38.70 Forfeited 1,900 69.55 Balance unvested at December 31, 2016 285,019 $ 64.33 (1) The majority of these shares contain performance-based vesting conditions. At December 31, 2016 , the unamortized compensation expense related to the restricted stock awards totaled $3.8 million . We anticipate that this expense will be recognized over a weighted average period of 1.5 years. The table below presents the total number of restricted stock awards that vested for the past three years and the related fair value of those awards (in thousands, except share amounts): 2016 2015 2014 Shares vested 95,420 147,619 212,794 Fair value of restricted stock awards vested $ 7,960 $ 10,182 $ 12,354 The following table presents the total share-based compensation expense for restricted stock awards for the past three years (in thousands): 2016 2015 2014 Share-based compensation expense $ 5,993 $ 5,513 $ 5,203 Employee Stock Purchase Plan In March 1998, the Board adopted the SCP Pool Corporation Employee Stock Purchase Plan (the ESPP). Under the ESPP, employees who meet minimum age and length of service requirements may purchase stock at 85% of the lower of: a. as amended in May 2016, the closing price of our common stock at the end of a six month plan period ending either July 31 or January 31 (prior to the amendment, the six month plan period ended on June 30 or December 31); or b. the average of the beginning and ending closing prices of our common stock for such six month period. No more than 956,250 shares of our common stock may be issued under the ESPP. For the one six month offering period in 2016 and the two six month offering periods in 2015 and 2014, our employees purchased the following aggregate number of shares: 2016 2015 2014 8,649 22,555 22,508 The grant date fair value for the most recent ESPP purchase period ended June 30, 2016 was $20.42 per share. Share-based compensation expense related to our ESPP was $0.2 million in 2016 , $0.3 million in 2015 and $0.2 million in 2014 .</t>
  </si>
  <si>
    <t>Income Taxes</t>
  </si>
  <si>
    <t>Income Tax Disclosure [Abstract]</t>
  </si>
  <si>
    <t>Income Taxes Income before income taxes and equity earnings is attributable to the following jurisdictions (in thousands): Year Ended December 31, 2016 2015 2014 United States $ 234,646 $ 203,269 $ 178,497 Foreign 6,732 4,881 2,888 Total $ 241,378 $ 208,150 $ 181,385 The provision for income taxes consisted of the following (in thousands): Year Ended December 31, 2016 2015 2014 Current: Federal $ 77,000 $ 65,676 $ 54,447 State and other 12,182 10,263 9,126 Total current provision for income taxes 89,182 75,939 63,573 Deferred: Federal 4,079 4,568 6,942 State and other (330 ) (370 ) 44 Total deferred provision for income taxes 3,749 4,198 6,986 Provision for income taxes $ 92,931 $ 80,137 $ 70,559 A reconciliation of the U.S. federal statutory tax rate to our effective tax rate on Income before income taxes and equity earnings is as follows: Year Ended December 31, 2016 2015 2014 Federal statutory rate 35.00 % 35.00 % 35.00 % Change in valuation allowance 0.10 0.20 0.43 Other, primarily state income tax rate 3.40 3.30 3.47 Total effective tax rate 38.50 % 38.50 % 38.90 % The table below presents the components of our deferred tax assets and liabilities (in thousands): December 31, 2016 2015 Deferred tax assets: Product inventories $ 7,010 $ 7,101 Accrued expenses 3,978 3,303 Allowance for doubtful accounts 396 606 Total current 11,384 11,010 Component reclassified for net presentation (5,368 ) (5,480 ) Total current, net 6,016 5,530 Leases 1,920 1,786 Share-based compensation 13,778 13,422 Uncertain tax positions 2,746 2,092 Net operating losses 5,735 5,485 Interest rate swaps 674 1,513 Other 2,465 1,159 Total non-current 27,318 25,457 Less: Valuation allowance (5,735 ) (5,485 ) Component reclassified for net presentation (20,781 ) (18,755 ) Total non-current, net 802 1,217 Total deferred tax assets 6,818 6,747 Deferred tax liabilities: Trade discounts on purchases 2,698 3,001 Prepaid expenses 2,670 2,479 Total current 5,368 5,480 Component reclassified for net presentation (5,368 ) (5,480 ) Total current, net — — Intangible assets, primarily goodwill 42,930 40,197 Depreciation 12,326 8,366 Total non-current 55,256 48,563 Component reclassified for net presentation (20,781 ) (18,755 ) Total non-current, net 34,475 29,808 Total deferred tax liabilities 34,475 29,808 Net deferred tax liability $ 27,657 $ 23,061 At December 31, 2016 , certain of our international subsidiaries had tax loss carryforwards totaling approximately $22.2 million , which expire in various years after 2017 . Deferred tax assets related to the tax loss carryforwards of these international subsidiaries were $5.7 million as of December 31, 2016 and $5.5 million as of December 31, 2015 . We have recorded a corresponding valuation allowance of $5.7 million and $5.5 million in the respective years. Upon adoption of ASU 2015-17, Balance Sheet Classification of Deferred Taxes , we will classify all deferred tax assets and liabilities as noncurrent on the balance sheet rather than separately presenting net deferred tax assets or liabilities as current or noncurrent. Also, we will no longer allocate valuation allowances between current and noncurrent deferred tax assets because those allowances will also be required to be classified as noncurrent. ASU 2015-17 will be effective for annual periods beginning after December 15, 2016, which for us will be in the period beginning January 1, 2017. We do not expect the adoption of ASU 2015-17 will have an impact on our results of operations, but it will change the presentation of our financial position and disclosures related to deferred tax assets and liabiliti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in stockholders’ equity. We recorded excess tax benefits of $7.4 million in 2016 and $7.7 million in 2015 . Upon adoption of ASU 2016-09, Improvements to Employee Share-Based Payment Accounting , we will be required to record all excess tax benefits or deficiencies as income tax benefit or expense in the income statement. The adoption of this guidance will likely have a material positive impact on our income tax provision in periods in which employees elect to exercise their vested stock options or restrictions on share-based awards lapse. ASU 2016-09 will be effective for annual periods beginning after December 15, 2016, which for us will be in the period beginning January 1, 2017. As of December 31, 2016 , United States income taxes were not provided on earnings of our foreign subsidiaries, as we have invested or expect to invest the undistributed earnings indefinitely. If in the future these earnings are repatriated to the United States, or if we determine that the earnings will be remitted in the foreseeable future, additional income tax provisions may be required. Determining the amount of unrecognized deferred tax liability on these undistributed earnings is not practicable due to the complexity of tax laws and regulations and the varying circumstances, tax treatments and timing of any future repatriation. We hold, through our affiliates, cash balances in the countries in which we operate, including amounts held outside the United States. Most of the amounts held outside the United States could be repatriated to the United States, but, under current law, may be subject to United States federal income taxes, less applicable foreign tax credits. Repatriation of some foreign balances is restricted by local laws including the imposition of withholding taxes in some jurisdictions. We have not provided for the United States federal tax liability on these amounts, and for financial statement purposes, these foreign cash balances are considered indefinitely reinvested as of December 31, 2016 and are intended to be used to fund current cash flow needs in the countries where held. The following table summarizes the activity related to uncertain tax positions for the past three years (in thousands): 2016 2015 2014 Balance at beginning of year $ 5,978 $ 4,690 $ 3,837 Increases for tax positions taken during a prior period 10 410 — Increases for tax positions taken during the current period 2,819 1,782 1,664 Decreases resulting from the expiration of the statute of limitations 961 904 811 Decreases relating to settlements — — — Balance at end of year $ 7,846 $ 5,978 $ 4,690 The total amount of unrecognized tax benefits that, if recognized, would decrease the effective tax rate was $5.1 million at December 31, 2016 and $3.9 million at December 31, 2015 . We record interest expense related to unrecognized tax benefits in Interest and other non-operating expenses, net, while we record related penalties in Selling and administrative expenses on our Consolidated Statements of Income. For unrecognized tax benefits, we had interest expense of $0.2 million in 2016 , interest expense $0.1 million in 2015 and minimal interest expense in 2014 . Accrued interest related to unrecognized tax benefits was approximately $0.7 million at December 31, 2016 and $0.5 million at December 31, 2015 . We file income tax returns in the U.S. federal jurisdiction and various state and foreign jurisdictions. With few exceptions, we are no longer subject to U.S. federal, state and local, or non-U.S. income tax examinations by tax authorities for years before 2013 .</t>
  </si>
  <si>
    <t>Earnings Per Share</t>
  </si>
  <si>
    <t>Earnings Per Share [Abstract]</t>
  </si>
  <si>
    <t>Earnings Per Share The table below presents the computation of earnings per share, including the reconciliation of basic and diluted weighted average shares outstanding (in thousands, except per share data): Year Ended December 31, 2016 2015 2014 Net income $ 148,603 $ 128,224 $ 111,030 Net (income) loss attributable to noncontrolling interest 352 51 (338 ) Net income attributable to Pool Corporation $ 148,955 $ 128,275 $ 110,692 Weighted average shares outstanding: Basic 41,872 43,105 44,281 Effect of dilutive securities: Stock options and employee stock purchase plan 1,112 1,149 1,160 Diluted 42,984 44,254 45,441 Earnings per share: Basic $ 3.56 $ 2.98 $ 2.50 Diluted $ 3.47 $ 2.90 $ 2.44 Anti-dilutive stock options excluded from diluted earnings per share computations (1) 1 — 169 (1) Since these options have exercise prices that are higher than the average market prices of our common stock, including them in the calculation would have an anti-dilutive effect on earnings per share.</t>
  </si>
  <si>
    <t>Commitments and Contingencies</t>
  </si>
  <si>
    <t>Commitments and Contingencies Disclosure [Abstract]</t>
  </si>
  <si>
    <t>Commitments and Contingencies Disclosure [Text Block]</t>
  </si>
  <si>
    <t>Commitments and Contingencies Commitments We lease facilities for our corporate office, sales centers and centralized shipping locations under operating leases that expire in various years through 2027. Most of our leases contain renewal options, some of which involve rate increases. For leases with step rent provisions whereby the rental payments increase incrementally over the life of the lease, we recognize the total minimum lease payments on a straight-line basis over the minimum lease term. The table below presents rent expenses associated with facility, vehicle and equipment operating leases for the past three years (in thousands): 2016 2015 2014 $ 63,940 $ 60,129 $ 60,214 The table below sets forth the approximate future minimum lease payments as of December 31, 2016 related to non-cancelable facility operating leases and the non-cancelable portion of certain equipment operating leases with initial terms of one year or more (in thousands): 2017 $ 47,324 2018 39,908 2019 33,088 2020 26,211 2021 15,955 Thereafter 19,890 Upon adoption of ASU 2016-02, Leases , we will be required to record most leases on our balance sheets and recognize expenses in a manner similar to current guidance. We will also be required to provide enhanced disclosures related to our lease agreements.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Contingencies 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si>
  <si>
    <t>Related Party Transactions</t>
  </si>
  <si>
    <t>Related Party Transactions [Abstract]</t>
  </si>
  <si>
    <t>Related Party Transactions Policy Our policy for related party transactions is included in our written Audit Committee Charter. This policy requires that our Audit Committee review and approve all related party transactions required to be disclosed in our Annual Proxy Statement or required to be approved based on NASDAQ rules. Transactions In May 2005, we acquired a 50% membership interest in NCC through a $1.1 million cash contribution. NCC owns and operates an office building in Covington, Louisiana. We lease corporate and administrative offices from NCC, occupying approximately 54,800 square feet of office space. In May 2005 we amended the lease agreement, which had a ten year term. In June 2013, we exercised an option to extend the term of a portion of the lease agreement through May 2020. In March 2015 we exercised a second option to extend the term of the lease agreement through May 2025. As of December 31, 2016 , we pay rent of $86,767 per month. In January 2002, we entered into a lease agreement with S&amp;C Development, LLC (S&amp;C) for additional warehouse space adjacent to our Mandeville, Louisiana sales center. The sole owner of S&amp;C is A. David Cook, a Pool Corporation executive officer. This lease expired in November 2014 and we relocated this sales center to a new facility leased from an unrelated third party. The table below presents rent expense associated with these leases for the past three years (in thousands): 2016 2015 2014 NCC $ 1,035 $ 1,016 $ 989 Other — — 64 Total $ 1,035 $ 1,016 $ 1,053</t>
  </si>
  <si>
    <t>Employee Benefit Plans</t>
  </si>
  <si>
    <t>Defined Contribution Pension and Other Postretirement Plans Disclosure [Abstract]</t>
  </si>
  <si>
    <t>Employee Benefit Plans We offer a 401(k) savings and retirement plan, which is a defined contribution plan and provides benefits for substantially all employees who meet length of service requirements. Eligible employees are able to contribute up to 75% of their compensation, subject to the federal dollar limit. For plan participants, we provide a matching contribution. We contribute a total maximum match on employee contributions of up to 4% of their compensation, with a 100% match on the first 3% of compensation deferred and a 50% match on deferrals between 3% and 5% of compensation. We also offer defined contribution plans for certain of our international entities. The plan funding is calculated as a percentage of the employee’s earnings and in compliance with local laws and practices. The related expense is not material and is included in the matching contributions - defined contribution plans line item in the table below. 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 The table below sets forth our matching contributions for the past three years (in thousands): 2016 2015 2014 Matching contributions - defined contribution plans $ 5,817 $ 5,583 $ 5,235 Matching contributions - deferred compensation plan 194 218 233</t>
  </si>
  <si>
    <t>Quarterly Financial Data (Unaudited)</t>
  </si>
  <si>
    <t>Quarterly Financial Information Disclosure [Abstract]</t>
  </si>
  <si>
    <t>Quarterly Financial Data (Unaudited) The table below summarizes the unaudited quarterly results of operations for the past two years (in thousands, except per share data): Quarter 2016 2015 First Second Third Fourth First Second Third Fourth Net sales $ 515,250 $ 918,889 $ 691,429 $ 445,235 $ 450,430 $ 851,855 $ 645,779 $ 415,075 Gross profit 143,023 270,736 199,551 127,777 124,801 248,260 184,288 118,295 Net income 16,363 85,247 44,421 2,572 8,433 77,809 39,403 2,579 Net income attributable to Pool Corporation 16,371 85,435 44,534 2,615 8,419 77,924 39,447 2,486 Earnings per share: Basic $ 0.39 $ 2.03 $ 1.06 $ 0.06 $ 0.19 $ 1.80 $ 0.92 $ 0.06 Diluted $ 0.38 $ 1.98 $ 1.03 $ 0.06 $ 0.19 $ 1.75 $ 0.90 $ 0.06 The sum of basic and diluted earnings per share for each of the quarters may not equal the total basic and diluted earnings per share for the annual periods because of rounding differences and a difference in the way that in-the-money stock options are considered from quarter to quarter.</t>
  </si>
  <si>
    <t>Organization and Summary of Significant Accounting Policies (Policies)</t>
  </si>
  <si>
    <t>Basis of presentation and principles of consolidation</t>
  </si>
  <si>
    <t xml:space="preserve">Description of Business As of December 31, 2016 , Pool Corporation and our subsidiaries (the Company , which may be referred to as we, us or our ), operated 344 sales centers in North America, Europe, South America and Australia from which we sell swimming pool equipment, parts and supplies, irrigation and landscape products and hardscape, tile and stone products to pool builders, retail stores, service companies, landscape contractors and golf courses. We distribute products through four networks: SCP Distributors (SCP), Superior Pool Products (Superior), Horizon Distributors (Horizon) and National Pool Tile (NPT).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significant intercompany accounts and intercompany transactions have been eliminated. All of our subsidiaries are wholly owned with the exception of Pool Systems Pty. Ltd. (PSL), an Australian company. On July 31, 2014, we completed the purchase of a 60% interest in PSL and accounted for this acquisition using the acquisition method of accounting. The purchase constitutes a controlling interest in the acquired company, which requires us to consolidate PSL’s financial position and results of operations from the date of acquisition. Variable Interest Entity In February 2015, we entered into a five-year credit agreement with a swimming pool retailer. Under this agreement and the related revolving note, we are the primary lender of operating funds for this entity. The total lending commitment under the credit agreement is $8.5 million , of which $8.4 million was owed as of December 31, 2016 . Amounts funded under the credit agreement are recorded within Other assets on our Consolidated Balance Sheets and are collateralized by essentially all of the assets of the business. We have a variable interest in this entity; however, we have no decision-making authority over its activities through voting or other rights. Additionally, we have no obligation to absorb any of its losses, nor do we have the right to receive any residual returns, should either occur. We are not considered the primary beneficiary of this variable interest entity, and therefore we are not required to consolidate this entity’s financial statements. </t>
  </si>
  <si>
    <t>Use of estimates</t>
  </si>
  <si>
    <t>Use of Estimates In order to prepare financial statements that conform to GAAP, we make estimates and assumptions that affect the amounts reported in our financial statements and accompanying notes. Our most significant estimates are those relating to the allowance for doubtful accounts, inventory obsolescence reserves, vendor incentives, income taxes, incentive compensation accruals and goodwill impairment evaluations. We continually review our estimates and make adjustments as necessary, but actual results could be significantly different from what we expected when we made these estimates.</t>
  </si>
  <si>
    <t>Newly adopted accounting pronouncements</t>
  </si>
  <si>
    <t xml:space="preserve">Newly Adopted Accounting Pronouncements Upon adoption of Accounting Standards Update (ASU) 2015-03, Interest - Imputation of Interest (Subtopic 835-30) - Simplifying the Presentation of Debt Issuance Costs (ASU 2015-03), we now include financing costs, net of accumulated amortization as a component of long-term debt. For comparability across all periods presented on our Consolidated Balance Sheets, we reclassified certain amounts from Other assets, net in 2015 to Long-term debt, net to conform to our 2016 presentation. For additional information related to our deferred financing costs and amounts reclassified, see Note 5. As required, we adopted ASU 2014-15, Presentation of Financial Statements - Going Concern (ASU 2014-15) , as of December 31, 2016 . Based on management’s evaluation, which included forecasting results covering the one-year period following our 2016 Form 10-K filing date, we did not identify any conditions or events that raise substantial doubt about our ability to continue as a going concern. Accordingly the adoption of this guidance did not have an impact on our financial position, results of operations and related disclosures. </t>
  </si>
  <si>
    <t>Segment reporting</t>
  </si>
  <si>
    <t xml:space="preserve">Segment Reporting Since all of our sales centers have similar operations and share similar economic characteristics, we aggregate our sales centers into a single reportable segment. These similarities include (i) the nature of our products and services, (ii) the types of customers we sell to and (iii) the distribution methods we use. Our chief operating decision maker (CODM) evaluates each sales center based on individual performance that includes both financial and operational measures. These measures include operating income growth and accounts receivable and inventory management criteria. Each sales center manager and eligible field employee earns performance-based incentive compensation based on these measures developed at the sales center level. A bottom-up approach is used to develop the operating budget for each individual sales center. The CODM approves the budget and routinely monitors budget to actual results for each sales center. Additionally, our CODM makes decisions about how to allocate resource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as to how products are classified within these groups, thus making it impracticable to report our sales by product category. </t>
  </si>
  <si>
    <t>Seasonality and weather</t>
  </si>
  <si>
    <t>Seasonality and Weather Our business is highly seasonal and weather is one of the principal external factors affecting our business. In general, sales and net income are highest during the second and third quarters, which represent the peak months of both swimming pool use and installation and landscape installations and maintenance. Sales are substantially lower during the first and fourth quarters, when we may incur net losses.</t>
  </si>
  <si>
    <t>Revenue recognition</t>
  </si>
  <si>
    <t xml:space="preserve">Revenue Recognition We recognize revenue when four basic criteria are met: 1. persuasive evidence of an arrangement exists; 2. delivery has occurred or services have been rendered; 3. our price to the buyer is fixed or determinable; and 4. collectibility is reasonably assured. We record revenue when customers take delivery of products. Customers may pick up products at any sales center location, or we may deliver products to their premises or job sites via our trucks or third party carriers. Products shipped via third party carriers are considered delivered based on the shipping terms, which are generally FOB shipping point. We include shipping and handling fees billed to customers as freight out income within net sales. We offer volume incentives to some of our customers and we account for these incentives as an adjustment to sales. We estimate the amount of volume incentives earned based on our estimate of cumulative sales for the fiscal year relative to our customers’ progress toward achieving minimum purchase requirements. We record customer returns, including those associated with early buy programs, as an adjustment to sales. Based on available information related to our customers’ returns, we record an allowance for estimated returns, which historically has not been material. Other items that we record as adjustments to sales include cash discounts, pricing adjustments and credit card fees related to customer payments. We also report sales net of tax amounts that we collect from our customers and remit to governmental authorities. These tax amounts may include, but are not limited to, sales, use, value added and some excise taxes. We are currently evaluating the impact of adopting ASU 2014-09, Revenue from Contracts with Customers (ASU 2014-09) and subsequent amendments issued to provide clarifications on the new guidance. We expect to apply the guidance using the cumulative-effect transition method. Based on our analysis performed to date, we do not expect the adoption of ASU 2014-09 will have a material impact on our financial position or results of operations but will result in additional disclosures regarding our revenue recognition policies. ASU 2014-09 will be effective for annual periods beginning after December 15, 2017, which for us will be in the period beginning January 1, 2018. </t>
  </si>
  <si>
    <t>Vendor programs</t>
  </si>
  <si>
    <t>Vendor Programs Many of our arrangements with our vendors provide for us to receive specified amounts of consideration when we achieve any of a number of measures. These measures are generally related to the volume level of purchases from our vendors and may include negotiated pricing arrangements. We account for vendor programs as vendor incentives, and accordingly as a reduction of the prices of the vendors’ products and therefore as a reduction of inventory until we sell the products, at which time such incentives are recognized as a reduction of Cost of sales on our Consolidated Statements of Income. Throughout the year, we estimate the amount earned based on our estimate of total purchases for the fiscal year relative to the purchase levels that mark our progress toward earning each program. We accrue vendor incentive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incentives that are deferred in inventory. We recognize changes in our estimates as a cumulative catch-up adjustment to the amounts recognized to date in our Consolidated Financial Statements.</t>
  </si>
  <si>
    <t>Shipping and handling costs</t>
  </si>
  <si>
    <t>Shipping and Handling Costs We record shipping and handling costs associated with inbound freight as cost of sales. The table below presents shipping and handling costs associated with outbound freight, which we include in selling and administrative expenses (in thousands): 2016 2015 2014 $ 39,879 $ 36,783 $ 38,674</t>
  </si>
  <si>
    <t>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si>
  <si>
    <t>Advertising costs</t>
  </si>
  <si>
    <t>Advertising Costs We expense advertising costs when incurred. The table below presents advertising expense for the past three years (in thousands): 2016 2015 2014 $ 7,011 $ 7,127 $ 6,894</t>
  </si>
  <si>
    <t>Income taxes</t>
  </si>
  <si>
    <t>Income Taxes We record deferred tax assets and liabilities based on differences between the financial reporting and tax basis of assets and liabilities using currently enacted rates and laws that will be in effect when we expect the differences to reverse. Due to changing tax laws and state income tax rates, significant judgment is required to estimate the effective tax rate expected to apply to tax differences that are expected to reverse in the future. We record a valuation allowance to reduce the carrying amounts of net deferred tax assets if there is uncertainty regarding their future realization. We consider many factors when assessing the likelihood of future realization including our recent cumulative earnings experience by taxing jurisdiction, expectations of future taxable income, the carryforward periods available to us for tax reporting purposes and other relevant factors. For additional discussion of income taxes, see Note 7.</t>
  </si>
  <si>
    <t>Equity method investments</t>
  </si>
  <si>
    <t>Equity Method Investments We account for our 50% investment in Northpark Corporate Center, LLC (NCC) using the equity method of accounting. Accordingly, we report our share of income or loss based on our ownership interest in this investment.</t>
  </si>
  <si>
    <t>Earnings per share</t>
  </si>
  <si>
    <t>Earnings Per Share We calculate basic earnings per share by dividing Net income or loss attributable to Pool Corporation by the weighted average number of common shares outstanding. We include outstanding unvested restricted stock awards of our common stock in the basic weighted average share calculation. Diluted earnings per share includes the dilutive effects of other share-based awards. For additional discussion of earnings per share, see Note 8.</t>
  </si>
  <si>
    <t>Foreign currency</t>
  </si>
  <si>
    <t xml:space="preserve">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income (loss) on the Consolidated Balance Sheets. We include realized transaction gains and losses that arise from exchange rate fluctuations in Interest and other non-operating expenses, net on the Consolidated Statements of Income. We realized net foreign currency transaction losses of $0.7 million in 2016 , $0.8 million in 2015 and $0.3 million in 2014 . </t>
  </si>
  <si>
    <t>Fair value measurements</t>
  </si>
  <si>
    <t>Fair Value Measurements Our assets and liabilities that are measured at fair value on a recurring basis include the unrealized gains or losses on our interest rate swap contracts and contingent consideration related to recent acquisitions.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the estimated fair values of our interest rate swap contracts, our forward-starting interest rate swap contract and our contingent consideration liabilities (in thousands): Fair Value at December 31, 2016 2015 Level 2 Unrealized gains on interest rate swaps $ 1,521 $ — Unrealized losses on interest rate swaps 3,138 3,295 Level 3 Contingent consideration liabilities $ 1,611 $ 806 We include unrealized gains in Prepaid expenses and other current assets and unrealized losses in Accrued expenses and other current liabilities on the Consolidated Balance Sheets. For determining the fair value of our interest rate swap and forward-starting interest rate swap contracts, we use significant other observable market data or assumptions (Level 2 inputs as defined in the accounting guidance)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As of December 31, 2016 , our Consolidated Balance Sheets reflect $0.2 million in Accrued expenses and other current liabilities and $1.4 million in Other long-term liabilities for contingent consideration related to future payouts for our acquisitions of The Melton Corporation and Metro Irrigation Supply Company Ltd. In determining our original estimates for contingent consideration, which are based on a percentage of gross profit for certain products for The Melton Corporation and a multiple of gross profit for Metro Irrigation Supply Company Ltd., we applied a linear model using our best estimate of gross profit projections for fiscal years 2016 to 2020 (Level 3 inputs as defined in the accounting guidance). The maximum total payout for Metro Irrigation Supply Company Ltd. over this time period is $1.0 million . Since the acquisition dates, we have recorded minimal adjustments to our original estimates based on the calculated 2017 payouts related to the fiscal year ended December 31, 2016. Adjustments to the fair value of contingent consideration are recognized in earnings in the period in which we determine that the fair value changed. We have determined that the contingent consideration liability was in a range of acceptable estimates as of December 31, 2016 . The carrying values of cash, receivables, accounts payable and accrued liabilities approximate fair value due to the short maturity of those instruments (Level 1 inputs). For the note receivable with our variable interest entity, our determination of the estimated fair value reflects a discounted cash flow model using our estimates, including assumptions related to collectibility (Level 3 inputs). In 2016, we recorded $3.5 million of fair value adjustments to reduce the note receivable to an amount that was based on the results of our discounted cash flow model for expected payments under the note receivable. The carrying value of this note receivable, including adjustments, approximates fair value. The carrying value of long-term debt approximates fair value. Our determination of the estimated fair value reflects a discounted cash flow model using our estimates, including assumptions related to borrowing rates (Level 3 inputs).</t>
  </si>
  <si>
    <t>Derivatives</t>
  </si>
  <si>
    <t xml:space="preserve">Derivatives and Hedging Activities We have designated our interest rate swap and forward-starting interest rate swap contracts as cash flow hedges, and we assess hedge effectiveness on a quarterly basis. To the extent that these hedges are effective, we record the changes in the estimated fair value of the swaps to Accumulated other comprehensive income (loss) on the Consolidated Balance Sheets. Any hedge ineffectiveness is recorded as a component of Interest and other non-operating expenses, net on our Consolidated Statements of Income. We recognize any differences between the variable interest rate payments and the fixed interest rate settlements from our swap counterparties as an adjustment to interest expense over the life of the swaps. Our interest rate swap and forward-starting interest rate swap contracts are subject to master netting arrangements. According to our accounting policy, we do not offset the fair values of assets with the fair values of liabilities related to these contract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income (loss) to Interest and other non-operating expenses, net on the Consolidated Statements of Income. These amounts were not material in 2016 , 2015 or 2014 . In October 2016 we began reclassifying the fair values related to our original forward-starting swaps from Accumulated other comprehensive income (loss) to Interest and other non-operating expenses, net. These unrealized losses will be amortized over the effective period of the original forward-starting interest rate swap contracts from October 2016 to September 2018. For additional discussion of our interest rate swaps, see Note 5. </t>
  </si>
  <si>
    <t>Cash equivalents</t>
  </si>
  <si>
    <t>Cash Equivalents We consider all highly liquid investments with an original maturity of three months or less when purchased to be cash equivalents.</t>
  </si>
  <si>
    <t>Credit risk and allowance for doubtful accounts</t>
  </si>
  <si>
    <t>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At the end of each quarter, we perform a reserve analysis of all accounts with balances greater than $20,000 and more than 60 days past due. Additionally, we perform a separate reserve analysis on the balance of our accounts receivables with emphasis on the remainder of the past due portion of the aging.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t>
  </si>
  <si>
    <t>Product inventories and reserve for inventory obsolescence</t>
  </si>
  <si>
    <t>Product Inventories and Reserve for Inventory Obsolescence Product inventories consist primarily of goods we purchase from manufacturers to sell to our customers. We record inventory at the lower of cost, using the average cost method, or market. We establish our reserve for inventory obsolescence based on inventory turns by class with particular emphasis on stock keeping units with the weakest sales over the previous 12 months (or 36 months for tile and 48 months for parts products).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y class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16 2015 2014 Balance at beginning of year $ 6,979 $ 6,403 $ 7,103 Provision for inventory write-downs 2,036 3,043 1,535 Deduction for inventory write-offs (2,484 ) (2,467 ) (2,235 ) Balance at end of year $ 6,531 $ 6,979 $ 6,403</t>
  </si>
  <si>
    <t>Property and equipment</t>
  </si>
  <si>
    <t>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16 2015 2014 $ 20,338 $ 16,373 $ 14,495</t>
  </si>
  <si>
    <t>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If our initial acquisition accounting is incomplete by the end of the reporting period in which a business combination occurs, we report provisional amounts for incomplete items. Once we obtain information required to finalize the accounting for incomplete items, we retrospectively adjust the provisional amounts recognized as of the acquisition date. We make adjustments to these provisional amounts during the measurement period. For all acquisitions, we include the results of operations in our Consolidated Financial Statements as of the acquisition date. For additional discussion of acquisitions, see Note 2.</t>
  </si>
  <si>
    <t>Goodwill and other intangible assets</t>
  </si>
  <si>
    <t>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estimate fair value based on an income approach that incorporates our assumptions for determining the present value of future cash flows. We project future cash flows using management’s assumptions for sales growth rates, operating margins, discount rates and multiples. These assumptions are considered unobservable inputs (Level 3 inputs as defined in the accounting guidance). If the estimated fair value of any of our reporting units falls below its carrying value, we compare the estimated fair value of the reporting unit’s goodwill to its carrying value. If the carrying value of a reporting unit’s goodwill exceeds its estimated fair value, we recognize the difference as an impairment loss in operating income. Since we define an operating segment as an individual sales center and we do not have operations below the sales center level, our reporting unit is an individual sales center. For additional discussion of goodwill and other intangible assets, see Note 3.</t>
  </si>
  <si>
    <t>Receivables securitization facility</t>
  </si>
  <si>
    <t>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 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 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t>
  </si>
  <si>
    <t>Self insurance</t>
  </si>
  <si>
    <t>Self 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si>
  <si>
    <t>Redeemable Noncontrolling Interest In July 2014, we purchased a controlling interest in PSL. Included in the transaction documents is a put/call option deed that grants us an option to purchase the shares held by the noncontrolling interest, and grants the holder of the noncontrolling interest an option to require us to purchase its shares in one or two transactions. The put/call option deed in this transaction is considered an equity contract and therefore a financial instrument under the accounting guidance. In applying the guidance for this transaction, we have determined that the financial instrument is embedded in the noncontrolling interest. As a public company, we are required to classify the noncontrolling interest and the embedded financial instrument as redeemable noncontrolling interest in a separate section of our Consolidated Balance Sheets, between liabilities and equity. At the end of each period, we record the portion of comprehensive income or loss attributable to the noncontrolling interest to Redeemable noncontrolling interest to determine the carrying amount. We are required to compare the carrying amount to our estimated redemption value at the end of each reporting period. The redemption value is based on a multiple of a PSL earnings measure for a specified time period. To the extent that the estimated redemption value exceeds the carrying amount, we would record an adjustment to Redeemable noncontrolling interest. We did not record such an adjustment in 2016 , 2015 or 2014 . The table below presents the changes in Redeemable noncontrolling interest (in thousands): 2016 2015 2014 Redeemable noncontrolling interest, beginning of period $ 2,665 $ 3,113 $ — Acquisition date value — — 3,131 Net income (loss) attributable to noncontrolling interest (352 ) (51 ) 338 Other comprehensive loss attributable to noncontrolling interest (26 ) (397 ) (356 ) Redeemable noncontrolling interest, end of period $ 2,287 $ 2,665 $ 3,113</t>
  </si>
  <si>
    <t>Accumulated Other Comprehensive Loss The table below presents the components of our Accumulated other comprehensive loss balance (in thousands): December 31, 2016 2015 Foreign currency translation adjustments $ (13,024 ) $ (11,362 ) Unrealized losses on interest rate swaps, net of tax (1,054 ) (2,367 ) Accumulated other comprehensive loss $ (14,078 ) $ (13,729 )</t>
  </si>
  <si>
    <t>Retained Deficit We account for the retirement of treasury share repurchases as an increase of our Retained deficit on our Consolidated Balance Sheets. As of December 31, 2016 , the retained deficit reflects cumulative net income, the cumulative impact of adjustments for changes in accounting pronouncements, treasury share retirements since the inception of our share repurchase programs of $1,093.3 million and cumulative dividends declared of $367.7 million .</t>
  </si>
  <si>
    <t>Supplemental cash flow information</t>
  </si>
  <si>
    <t>Supplemental Cash Flow Information The following table presents supplemental disclosures to the accompanying Consolidated Statements of Cash Flows (in thousands): Year Ended December 31, 2016 2015 2014 Cash paid during the year for: Interest $ 8,052 $ 6,316 $ 6,481 Income taxes, net of refunds 80,378 65,668 58,405</t>
  </si>
  <si>
    <t>Organization and Summary of Significant Accounting Policies (Tables)</t>
  </si>
  <si>
    <t>Shipping and handling costs associated with outbound freight</t>
  </si>
  <si>
    <t>The table below presents shipping and handling costs associated with outbound freight, which we include in selling and administrative expenses (in thousands): 2016 2015 2014 $ 39,879 $ 36,783 $ 38,674</t>
  </si>
  <si>
    <t>Advertising expense</t>
  </si>
  <si>
    <t>We expense advertising costs when incurred. The table below presents advertising expense for the past three years (in thousands): 2016 2015 2014 $ 7,011 $ 7,127 $ 6,894</t>
  </si>
  <si>
    <t xml:space="preserve"> Fair Value at December 31, 2016 2015 Level 2 Unrealized gains on interest rate swaps $ 1,521 $ — Unrealized losses on interest rate swaps 3,138 3,295 Level 3 Contingent consideration liabilities $ 1,611 $ 806</t>
  </si>
  <si>
    <t>Summary of changes in allowance for doubtful accounts</t>
  </si>
  <si>
    <t>The following table summarizes the changes in our allowance for doubtful accounts for the past three years (in thousands): 2016 2015 2014 Balance at beginning of year $ 4,205 $ 4,008 $ 4,547 Bad debt expense 1,199 1,110 1,167 Write-offs, net of recoveries (1,354 ) (913 ) (1,706 ) Balance at end of year $ 4,050 $ 4,205 $ 4,008</t>
  </si>
  <si>
    <t>Summary of changes in allowance for inventory obsolescence</t>
  </si>
  <si>
    <t>The following table summarizes the changes in our reserve for inventory obsolescence for the past three years (in thousands): 2016 2015 2014 Balance at beginning of year $ 6,979 $ 6,403 $ 7,103 Provision for inventory write-downs 2,036 3,043 1,535 Deduction for inventory write-offs (2,484 ) (2,467 ) (2,235 ) Balance at end of year $ 6,531 $ 6,979 $ 6,403</t>
  </si>
  <si>
    <t>Estimated useful lives of property and equipment</t>
  </si>
  <si>
    <t>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t>
  </si>
  <si>
    <t>Depreciation expense</t>
  </si>
  <si>
    <t>The table below presents depreciation expense for the past three years (in thousands): 2016 2015 2014 $ 20,338 $ 16,373 $ 14,495</t>
  </si>
  <si>
    <t>The table below presents the changes in Redeemable noncontrolling interest (in thousands): 2016 2015 2014 Redeemable noncontrolling interest, beginning of period $ 2,665 $ 3,113 $ — Acquisition date value — — 3,131 Net income (loss) attributable to noncontrolling interest (352 ) (51 ) 338 Other comprehensive loss attributable to noncontrolling interest (26 ) (397 ) (356 ) Redeemable noncontrolling interest, end of period $ 2,287 $ 2,665 $ 3,113</t>
  </si>
  <si>
    <t>The table below presents the components of our Accumulated other comprehensive loss balance (in thousands): December 31, 2016 2015 Foreign currency translation adjustments $ (13,024 ) $ (11,362 ) Unrealized losses on interest rate swaps, net of tax (1,054 ) (2,367 ) Accumulated other comprehensive loss $ (14,078 ) $ (13,729 )</t>
  </si>
  <si>
    <t>Supplemental disclosures to Consolidated Statements of Cash Flows</t>
  </si>
  <si>
    <t>The following table presents supplemental disclosures to the accompanying Consolidated Statements of Cash Flows (in thousands): Year Ended December 31, 2016 2015 2014 Cash paid during the year for: Interest $ 8,052 $ 6,316 $ 6,481 Income taxes, net of refunds 80,378 65,668 58,405</t>
  </si>
  <si>
    <t>Goodwill and Other Intangible Assets (Tables)</t>
  </si>
  <si>
    <t>Goodwill [Line Items]</t>
  </si>
  <si>
    <t>The table below presents changes in the carrying amount of goodwill and our accumulated impairment losses (in thousands): Goodwill (gross) at December 31, 2014 $ 183,190 Acquired goodwill 1,149 Foreign currency translation adjustments (2,312 ) Goodwill (gross) at December 31, 2015 182,027 Accumulated impairment losses at December 31, 2014 (9,266 ) Goodwill impairment — Accumulated impairment losses at December 31, 2015 (9,266 ) Goodwill (net) at December 31, 2015 $ 172,761 Goodwill (gross) at December 31, 2015 $ 182,027 Acquired goodwill 12,696 Foreign currency translation adjustments (49 ) Goodwill (gross) at December 31, 2016 194,674 Accumulated impairment losses at December 31, 2015 (9,266 ) Goodwill impairment (613 ) Accumulated impairment losses at December 31, 2016 (9,879 ) Goodwill (net) at December 31, 2016 $ 184,795</t>
  </si>
  <si>
    <t>Other intangible assets</t>
  </si>
  <si>
    <t>Other intangible assets consisted of the following (in thousands): December 31, 2016 2015 Horizon tradename (indefinite life) $ 8,400 $ 8,400 Pool Systems tradename and trademarks (indefinite lives) 1,023 1,040 National Pool Tile (NPT) tradename (20 year life) 1,500 1,500 Non-compete agreements (5 year weighted average useful life) 4,396 1,953 Patents (5 year weighted average useful life) 483 492 Other intangible assets 15,802 13,385 Less: Accumulated amortization (2,476 ) (1,540 ) Other intangible assets, net $ 13,326 $ 11,845</t>
  </si>
  <si>
    <t>Estimated amortization expense for other intangible assets for next five years</t>
  </si>
  <si>
    <t>The table below presents estimated amortization expense for other intangible assets for the next five years (in thousands): 2017 $ 888 2018 886 2019 747 2020 700 2021 219</t>
  </si>
  <si>
    <t>Details of Certain Balance Sheet Accounts (Tables)</t>
  </si>
  <si>
    <t>Additional information regarding certain balance sheet accounts</t>
  </si>
  <si>
    <t>The table below presents additional information regarding certain balance sheet accounts (in thousands): December 31, 2016 2015 Receivables, net: Trade accounts $ 18,533 $ 17,835 Vendor programs 44,842 38,444 Other, net 2,112 2,099 Total receivables 65,487 58,378 Less: Allowance for doubtful accounts (4,050 ) (4,205 ) Receivables, net $ 61,437 $ 54,173 Prepaid expenses and other current assets: Prepaid expenses $ 13,584 $ 11,919 Other current assets 1,734 27 Prepaid expenses and other current assets $ 15,318 $ 11,946 Property and equipment, net: Land $ 1,685 $ 1,925 Buildings 2,465 2,465 Leasehold improvements 38,348 33,518 Autos and trucks 53,371 35,832 Machinery and equipment 45,535 39,518 Computer equipment 39,251 39,271 Furniture and fixtures 9,951 9,164 Fixed assets in progress 2,065 6,173 Total property and equipment 192,671 167,866 Less: Accumulated depreciation (109,381 ) (98,012 ) Property and equipment, net $ 83,290 $ 69,854 Accrued expenses and other current liabilities: Salaries and payroll deductions $ 8,878 $ 6,433 Performance-based compensation 32,226 29,090 Taxes payable 8,424 8,889 Other current liabilities 14,859 12,179 Accrued expenses and other current liabilities $ 64,387 $ 56,591</t>
  </si>
  <si>
    <t>Debt (Tables)</t>
  </si>
  <si>
    <t>Derivative [Line Items]</t>
  </si>
  <si>
    <t>Components of debt</t>
  </si>
  <si>
    <t>The table below presents the components of our debt as of December 31, 2016 and December 31, 2015 (in thousands): December 31, 2016 2015 Variable rate debt Current portion of long-term debt: Australian Seasonal Credit Facility (described below) $ 1,105 $ 1,700 Long-term portion: Revolving Credit Facility (described below) 354,549 273,015 Receivables Securitization Facility (described below) 83,500 55,000 Less: financing costs, net 1,112 1,670 Long-term debt, net $ 436,937 $ 326,345 Total debt $ 438,042 $ 328,045</t>
  </si>
  <si>
    <t>Changes in deferred financing costs</t>
  </si>
  <si>
    <t>The table below summarizes changes in deferred financing costs for the past two years (in thousands): December 31, 2016 2015 Deferred financing costs: Balance at beginning of year $ 4,814 $ 4,494 Financing costs deferred 69 320 Balance at end of year 4,883 4,814 Accumulated amortization of deferred financing costs (3,771 ) (3,144 ) Deferred financing costs, net of accumulated amortization $ 1,112 $ 1,670</t>
  </si>
  <si>
    <t>Terminated Interest Rate Swaps [Member]</t>
  </si>
  <si>
    <t>Schedule of interest rate swaps</t>
  </si>
  <si>
    <t>The following table provides additional details related to each of these swap contracts: Derivative Effective Date Notional Amount (in millions) Fixed Interest Rate Interest rate swap 1 November 21, 2011 $ 25.0 1.185 % Interest rate swap 2 November 21, 2011 25.0 1.185 % Interest rate swap 3 December 21, 2011 50.0 1.100 % Interest rate swap 4 January 17, 2012 25.0 1.050 % Interest rate swap 5 January 19, 2012 25.0 0.990 %</t>
  </si>
  <si>
    <t>Interest Rate Swap [Member]</t>
  </si>
  <si>
    <t>The following table provides additional details related to each of these amended swap contracts: Derivative Amendment Date Notional Amount (in millions) Fixed Interest Rate Interest rate swap 6 October 1, 2015 $ 75.0 2.273 % Interest rate swap 7 October 1, 2015 25.0 2.111 % Interest rate swap 8 October 1, 2015 50.0 2.111 %</t>
  </si>
  <si>
    <t>Forward-starting Interest Rate Swap Agreements [Member]</t>
  </si>
  <si>
    <t>The following table provides additional details related to this new swap contract: Derivative Inception Date Notional Fixed Forward-starting interest rate swap July 6, 2016 $ 150.0 1.1425 %</t>
  </si>
  <si>
    <t>Share-Based Compensation (Tables)</t>
  </si>
  <si>
    <t>Share-based Compensation Arrangement by Share-based Payment Award [Line Items]</t>
  </si>
  <si>
    <t>Stock Option Activity</t>
  </si>
  <si>
    <t>The following table summarizes stock option activity under our share-based plans for the year ended December 31, 2016 : Shares Weighted Average Exercise Price Weighted Average Remaining Contractual Term (Years) Aggregate Intrinsic Value Balance at December 31, 2015 2,741,745 $ 31.50 Granted 155,225 80.95 Less: Exercised 343,237 30.12 Forfeited 2,850 28.47 Balance at December 31, 2016 2,550,883 $ 34.70 4.22 $ 177,637,707 Exercisable at December 31, 2016 1,800,183 $ 24.19 2.94 $ 144,276,703</t>
  </si>
  <si>
    <t>Stock options outstanding and exercisable by exercise price range</t>
  </si>
  <si>
    <t>The following table presents information about stock options outstanding and exercisable at December 31, 2016 : Outstanding Stock Options Exercisable Stock Options Range of Exercise Prices Shares Weighted Average Remaining Contractual Term (Years) Weighted Average Exercise Price Shares Weighted Average Exercise Price $ 18.00 to $ 20.34 1,100,811 2.22 $ 19.65 1,100,811 $ 19.65 $ 20.35 to $ 45.61 947,497 4.48 33.83 696,372 31.22 $ 45.62 to $ 102.41 502,575 8.13 69.30 3,000 59.23 2,550,883 4.22 $ 34.70 1,800,183 $ 24.19</t>
  </si>
  <si>
    <t>Summary of cash proceeds and tax benefits realized from stock option exercise.</t>
  </si>
  <si>
    <t>The following table summarizes the cash proceeds and tax benefits realized from the exercise of stock options: Year Ended December 31, (in thousands, except share amounts) 2016 2015 2014 Options exercised 343,237 543,028 441,833 Cash proceeds $ 10,340 $ 17,137 $ 12,451 Intrinsic value of options exercised $ 21,094 $ 22,676 $ 13,132 Tax benefits realized $ 7,891 $ 8,326 $ 5,018</t>
  </si>
  <si>
    <t>Summary of assumptions for estimated fair value of employee stock option awards at grant date</t>
  </si>
  <si>
    <t xml:space="preserve">We estimated the fair value of employee stock option awards at the grant date based on the assumptions summarized in the following table: Year Ended December 31, (Weighted average) 2016 2015 2014 Expected volatility 29.7 % 33.8 % 37.7 % Expected term 7.1 years 7.2 years 7.2 years Risk-free interest rate 1.75 % 1.95 % 2.26 % Expected dividend yield 1.5 % 1.5 % 1.5 % Grant date fair value $ 22.86 $ 22.57 $ 21.07 </t>
  </si>
  <si>
    <t>Summary of restricted share actvity</t>
  </si>
  <si>
    <t>The table below presents restricted stock awards activity under our share-based plans for the year ended December 31, 2016 : Shares Weighted Average Grant Date Fair Value Balance unvested at December 31, 2015 301,760 $ 51.18 Granted (at market price) (1) 80,579 83.34 Less: Vested 95,420 38.70 Forfeited 1,900 69.55 Balance unvested at December 31, 2016 285,019 $ 64.33</t>
  </si>
  <si>
    <t>Total restricted stock awards that vested for the past three years and related fair value</t>
  </si>
  <si>
    <t>The table below presents the total number of restricted stock awards that vested for the past three years and the related fair value of those awards (in thousands, except share amounts): 2016 2015 2014 Shares vested 95,420 147,619 212,794 Fair value of restricted stock awards vested $ 7,960 $ 10,182 $ 12,354</t>
  </si>
  <si>
    <t>Number of shares purchased by employees under the employee stock purchase plan</t>
  </si>
  <si>
    <t>For the one six month offering period in 2016 and the two six month offering periods in 2015 and 2014, our employees purchased the following aggregate number of shares: 2016 2015 2014 8,649 22,555 22,508</t>
  </si>
  <si>
    <t>Restricted [Member]</t>
  </si>
  <si>
    <t>Summary of share-based compensation expense and recognized tax benefits [Table Text Block]</t>
  </si>
  <si>
    <t>The following table presents the total share-based compensation expense for restricted stock awards for the past three years (in thousands): 2016 2015 2014 Share-based compensation expense $ 5,993 $ 5,513 $ 5,203</t>
  </si>
  <si>
    <t>Options [Member]</t>
  </si>
  <si>
    <t>The following table presents the total share-based compensation expense for stock option awards and the related recognized tax benefits for the past three years (in thousands): 2016 2015 2014 Share-based compensation expense $ 3,735 $ 3,688 $ 3,632 Recognized tax benefits 1,409 1,331 1,388</t>
  </si>
  <si>
    <t>Income Taxes (Tables)</t>
  </si>
  <si>
    <t>Income before income taxes and equity earnings (losses)</t>
  </si>
  <si>
    <t>Income before income taxes and equity earnings is attributable to the following jurisdictions (in thousands): Year Ended December 31, 2016 2015 2014 United States $ 234,646 $ 203,269 $ 178,497 Foreign 6,732 4,881 2,888 Total $ 241,378 $ 208,150 $ 181,385</t>
  </si>
  <si>
    <t>The provision for income taxes consisted of the following (in thousands): Year Ended December 31, 2016 2015 2014 Current: Federal $ 77,000 $ 65,676 $ 54,447 State and other 12,182 10,263 9,126 Total current provision for income taxes 89,182 75,939 63,573 Deferred: Federal 4,079 4,568 6,942 State and other (330 ) (370 ) 44 Total deferred provision for income taxes 3,749 4,198 6,986 Provision for income taxes $ 92,931 $ 80,137 $ 70,559</t>
  </si>
  <si>
    <t>Reconciliation of the U.S. federal statutory tax rate to effective tax rate on income before income taxes and equity earnings (losses)</t>
  </si>
  <si>
    <t>A reconciliation of the U.S. federal statutory tax rate to our effective tax rate on Income before income taxes and equity earnings is as follows: Year Ended December 31, 2016 2015 2014 Federal statutory rate 35.00 % 35.00 % 35.00 % Change in valuation allowance 0.10 0.20 0.43 Other, primarily state income tax rate 3.40 3.30 3.47 Total effective tax rate 38.50 % 38.50 % 38.90 %</t>
  </si>
  <si>
    <t>Components of deferred tax assets and liabilities</t>
  </si>
  <si>
    <t>The table below presents the components of our deferred tax assets and liabilities (in thousands): December 31, 2016 2015 Deferred tax assets: Product inventories $ 7,010 $ 7,101 Accrued expenses 3,978 3,303 Allowance for doubtful accounts 396 606 Total current 11,384 11,010 Component reclassified for net presentation (5,368 ) (5,480 ) Total current, net 6,016 5,530 Leases 1,920 1,786 Share-based compensation 13,778 13,422 Uncertain tax positions 2,746 2,092 Net operating losses 5,735 5,485 Interest rate swaps 674 1,513 Other 2,465 1,159 Total non-current 27,318 25,457 Less: Valuation allowance (5,735 ) (5,485 ) Component reclassified for net presentation (20,781 ) (18,755 ) Total non-current, net 802 1,217 Total deferred tax assets 6,818 6,747 Deferred tax liabilities: Trade discounts on purchases 2,698 3,001 Prepaid expenses 2,670 2,479 Total current 5,368 5,480 Component reclassified for net presentation (5,368 ) (5,480 ) Total current, net — — Intangible assets, primarily goodwill 42,930 40,197 Depreciation 12,326 8,366 Total non-current 55,256 48,563 Component reclassified for net presentation (20,781 ) (18,755 ) Total non-current, net 34,475 29,808 Total deferred tax liabilities 34,475 29,808 Net deferred tax liability $ 27,657 $ 23,061</t>
  </si>
  <si>
    <t>Summary of activity related to uncertain tax positions</t>
  </si>
  <si>
    <t>The following table summarizes the activity related to uncertain tax positions for the past three years (in thousands): 2016 2015 2014 Balance at beginning of year $ 5,978 $ 4,690 $ 3,837 Increases for tax positions taken during a prior period 10 410 — Increases for tax positions taken during the current period 2,819 1,782 1,664 Decreases resulting from the expiration of the statute of limitations 961 904 811 Decreases relating to settlements — — — Balance at end of year $ 7,846 $ 5,978 $ 4,690</t>
  </si>
  <si>
    <t>Earnings Per Share (Tables)</t>
  </si>
  <si>
    <t>Computation of earnings per share and reconciliation of basic and diluted weighted average common shares outstanding</t>
  </si>
  <si>
    <t>The table below presents the computation of earnings per share, including the reconciliation of basic and diluted weighted average shares outstanding (in thousands, except per share data): Year Ended December 31, 2016 2015 2014 Net income $ 148,603 $ 128,224 $ 111,030 Net (income) loss attributable to noncontrolling interest 352 51 (338 ) Net income attributable to Pool Corporation $ 148,955 $ 128,275 $ 110,692 Weighted average shares outstanding: Basic 41,872 43,105 44,281 Effect of dilutive securities: Stock options and employee stock purchase plan 1,112 1,149 1,160 Diluted 42,984 44,254 45,441 Earnings per share: Basic $ 3.56 $ 2.98 $ 2.50 Diluted $ 3.47 $ 2.90 $ 2.44 Anti-dilutive stock options excluded from diluted earnings per share computations (1) 1 — 169 (1) Since these options have exercise prices that are higher than the average market prices of our common stock, including them in the calculation would have an anti-dilutive effect on earnings per share.</t>
  </si>
  <si>
    <t>Commitments and Contingencies (Tables)</t>
  </si>
  <si>
    <t>Schedule of rent expense associated with operating leases</t>
  </si>
  <si>
    <t>The table below presents rent expenses associated with facility, vehicle and equipment operating leases for the past three years (in thousands): 2016 2015 2014 $ 63,940 $ 60,129 $ 60,214</t>
  </si>
  <si>
    <t>Future minimum lease payments related to non-cancelable operating leases</t>
  </si>
  <si>
    <t>The table below sets forth the approximate future minimum lease payments as of December 31, 2016 related to non-cancelable facility operating leases and the non-cancelable portion of certain equipment operating leases with initial terms of one year or more (in thousands): 2017 $ 47,324 2018 39,908 2019 33,088 2020 26,211 2021 15,955 Thereafter 19,890</t>
  </si>
  <si>
    <t>Related Party Transactions (Tables)</t>
  </si>
  <si>
    <t>Related Party Transactions Rent Expense [Table Text Block]</t>
  </si>
  <si>
    <t>The table below presents rent expense associated with these leases for the past three years (in thousands): 2016 2015 2014 NCC $ 1,035 $ 1,016 $ 989 Other — — 64 Total $ 1,035 $ 1,016 $ 1,053</t>
  </si>
  <si>
    <t>Employee Benefit Plans (Tables)</t>
  </si>
  <si>
    <t>Matching contributions [Table Text Block]</t>
  </si>
  <si>
    <t>The table below sets forth our matching contributions for the past three years (in thousands): 2016 2015 2014 Matching contributions - defined contribution plans $ 5,817 $ 5,583 $ 5,235 Matching contributions - deferred compensation plan 194 218 233</t>
  </si>
  <si>
    <t>Quarterly Financial Data (Unaudited) (Tables)</t>
  </si>
  <si>
    <t>Unaudited quarterly results of operations</t>
  </si>
  <si>
    <t>The table below summarizes the unaudited quarterly results of operations for the past two years (in thousands, except per share data): Quarter 2016 2015 First Second Third Fourth First Second Third Fourth Net sales $ 515,250 $ 918,889 $ 691,429 $ 445,235 $ 450,430 $ 851,855 $ 645,779 $ 415,075 Gross profit 143,023 270,736 199,551 127,777 124,801 248,260 184,288 118,295 Net income 16,363 85,247 44,421 2,572 8,433 77,809 39,403 2,579 Net income attributable to Pool Corporation 16,371 85,435 44,534 2,615 8,419 77,924 39,447 2,486 Earnings per share: Basic $ 0.39 $ 2.03 $ 1.06 $ 0.06 $ 0.19 $ 1.80 $ 0.92 $ 0.06 Diluted $ 0.38 $ 1.98 $ 1.03 $ 0.06 $ 0.19 $ 1.75 $ 0.90 $ 0.06</t>
  </si>
  <si>
    <t>Organization and Summary of Significant Accounting Policies (Details)</t>
  </si>
  <si>
    <t>Dec. 31, 2016USD ($)</t>
  </si>
  <si>
    <t>Dec. 31, 2015USD ($)</t>
  </si>
  <si>
    <t>Dec. 31, 2014USD ($)</t>
  </si>
  <si>
    <t>Number of sales centers in North America, Europe, South America and Australia</t>
  </si>
  <si>
    <t>Number of distribution networks</t>
  </si>
  <si>
    <t>Gains (losses) on foreign currency transactions</t>
  </si>
  <si>
    <t>Threshold past due account balances for reserve analysis</t>
  </si>
  <si>
    <t>Threshold past due days for reserve analysis</t>
  </si>
  <si>
    <t>60 days</t>
  </si>
  <si>
    <t>Sales period (in months) for establishing reserve for inventory obsolescence</t>
  </si>
  <si>
    <t>12 months</t>
  </si>
  <si>
    <t>Sales period (in months) for establishing reserve for inventory obsolescence - Tile</t>
  </si>
  <si>
    <t>36 months</t>
  </si>
  <si>
    <t>Sales period (in months) for establishing reserve for inventory obsolescence - Parts</t>
  </si>
  <si>
    <t>48 months</t>
  </si>
  <si>
    <t>Cumulative Share Repurchases</t>
  </si>
  <si>
    <t>Cumulative Dividends</t>
  </si>
  <si>
    <t>Controlling interest by parent</t>
  </si>
  <si>
    <t>60.00%</t>
  </si>
  <si>
    <t>Cash paid during the year for [Abstract]</t>
  </si>
  <si>
    <t>Interest</t>
  </si>
  <si>
    <t>Income taxes, net of refunds</t>
  </si>
  <si>
    <t>Organization and Summary of Significant Accounting Policies Variable Interest Entity (Details) $ in Thousands</t>
  </si>
  <si>
    <t>Variable Interest Entity [Line Items]</t>
  </si>
  <si>
    <t>Variable Interest Entity, Nonconsolidated, Credit Agreement Capacity</t>
  </si>
  <si>
    <t>Variable Interest Entity, Nonconsolidated, Credit Agreement Amount Borrowed</t>
  </si>
  <si>
    <t>Organization and Summary of Significant Accounting Policies Valuation and Qualifying Accounts (Details) - USD ($) $ in Thousands</t>
  </si>
  <si>
    <t>Allowance for Doubtful Accounts [Member]</t>
  </si>
  <si>
    <t>Valuation and Qualifying Accounts Disclosure [Line Items]</t>
  </si>
  <si>
    <t>Balance at beginning of year</t>
  </si>
  <si>
    <t>Bad debt expense</t>
  </si>
  <si>
    <t>Write-offs, net of recoveries</t>
  </si>
  <si>
    <t>Balance at end of year</t>
  </si>
  <si>
    <t>Inventory Valuation Reserve [Member]</t>
  </si>
  <si>
    <t>Provision for inventory write-downs</t>
  </si>
  <si>
    <t>Deductions for inventory write-offs</t>
  </si>
  <si>
    <t>Organization and Summary of Significant Accounting Policies Property and Equipment (Details)</t>
  </si>
  <si>
    <t>Building [Member]</t>
  </si>
  <si>
    <t>Property, Plant and Equipment [Line Items]</t>
  </si>
  <si>
    <t>Property, Plant and Equipment, Useful Life</t>
  </si>
  <si>
    <t>40 years</t>
  </si>
  <si>
    <t>Furniture and Fixtures [Member]</t>
  </si>
  <si>
    <t>5 - 10 years</t>
  </si>
  <si>
    <t>Leasehold Improvements [Member]</t>
  </si>
  <si>
    <t>1 - 10 years</t>
  </si>
  <si>
    <t>Vehicles [Member]</t>
  </si>
  <si>
    <t>3 - 6 years</t>
  </si>
  <si>
    <t>Machinery and Equipment [Member]</t>
  </si>
  <si>
    <t>3 - 15 years</t>
  </si>
  <si>
    <t>Computer Equipment [Member]</t>
  </si>
  <si>
    <t>3 - 7 years</t>
  </si>
  <si>
    <t>Organization and Summary of Significant Accounting Policies Fair Value Measurements (Details) - USD ($) $ in Thousands</t>
  </si>
  <si>
    <t>Derivatives, Fair Value [Line Items]</t>
  </si>
  <si>
    <t>Unrealized Losses on Interest Rate Swaps</t>
  </si>
  <si>
    <t>Unrealized Gains on Interest Rate Swaps</t>
  </si>
  <si>
    <t>Business Combination, Contingent Consideration, Liability</t>
  </si>
  <si>
    <t>Organization and Summary of Significant Accounting Policies Fair Value Measurement 2 (Details) $ in Thousands</t>
  </si>
  <si>
    <t>Fair Value, Liabilities Measured on Recurring Basis, Unobservable Input Reconciliation [Line Items]</t>
  </si>
  <si>
    <t>Contingent consideration liability, current</t>
  </si>
  <si>
    <t>Contingent consideration liability, noncurrent</t>
  </si>
  <si>
    <t>Business Combination, Contingent Consideration Arrangements, Range of Outcomes, Value, High</t>
  </si>
  <si>
    <t>Note receivable fair value adjustment</t>
  </si>
  <si>
    <t>Organization and Summary of Significant Accounting Policies Redeemable Noncontrolling Interest (Details) - USD ($) $ in Thousands</t>
  </si>
  <si>
    <t>Redeemable Noncontrolling Interest [Roll Forward]</t>
  </si>
  <si>
    <t>Redeemable noncontrolling interest, beginning of period</t>
  </si>
  <si>
    <t>Acquisition date value of noncontrolling interest</t>
  </si>
  <si>
    <t>Net income (loss) attributable to redeemable noncontrolling interest</t>
  </si>
  <si>
    <t>Other comprehensive loss attributable to noncontrolling interest</t>
  </si>
  <si>
    <t>Redeemable noncontrolling interest, end of period</t>
  </si>
  <si>
    <t>Organization and Summary of Significant Accounting Policies Accumulated Other Comprehensive Income (Loss) (Details) - USD ($) $ in Thousands</t>
  </si>
  <si>
    <t>Accumulated Other Comprehensive Income (Loss) [Line Items]</t>
  </si>
  <si>
    <t>Unrealized losses on interest rate swaps, net of tax</t>
  </si>
  <si>
    <t>Acquisitions (Details)</t>
  </si>
  <si>
    <t>Business Acquisition [Line Items]</t>
  </si>
  <si>
    <t>Number of sales centers</t>
  </si>
  <si>
    <t>Controlling Interest by parent</t>
  </si>
  <si>
    <t>Atlantic Chemical &amp; Aquatics Inc. [Member]</t>
  </si>
  <si>
    <t>DFW Stone Supply, LLC [Member]</t>
  </si>
  <si>
    <t>Pool Systems Pty. Ltd. [Member]</t>
  </si>
  <si>
    <t>St. Louis Hardscape Material &amp; Supply, LLC [Member]</t>
  </si>
  <si>
    <t>The Melton Corporation [Member]</t>
  </si>
  <si>
    <t>Seaboard Industries Inc [Member]</t>
  </si>
  <si>
    <t>PoolwerxDevelopmentLLC [Member]</t>
  </si>
  <si>
    <t>Metro Irrigation Supply Company Ltd. [Member]</t>
  </si>
  <si>
    <t>Goodwill (Details) $ in Thousands</t>
  </si>
  <si>
    <t>Sep. 30, 2016USD ($)</t>
  </si>
  <si>
    <t>Highest goodwill balance among other reporting units</t>
  </si>
  <si>
    <t>Average goodwill balance among other reporting units</t>
  </si>
  <si>
    <t>Number of reporting units with allocated goodwill balances</t>
  </si>
  <si>
    <t>Goodwill [Roll Forward]</t>
  </si>
  <si>
    <t>Balance, beginning of period</t>
  </si>
  <si>
    <t>Acquired goodwill</t>
  </si>
  <si>
    <t>Goodwill, Translation Adjustments</t>
  </si>
  <si>
    <t>Balance, end of period</t>
  </si>
  <si>
    <t>Accumulated goodwill impairment losses</t>
  </si>
  <si>
    <t>Goodwill impairment</t>
  </si>
  <si>
    <t>Goodwill and Other Intangible Assets Other Intangible Assets (Details) - USD ($) $ in Thousands</t>
  </si>
  <si>
    <t>Intangible Assets [Line Items]</t>
  </si>
  <si>
    <t>Other intangible assets, gross</t>
  </si>
  <si>
    <t>Less: Accumulated amortization (Finite-lived intangible assets)</t>
  </si>
  <si>
    <t>Finite and Indefinite lived intangible assets, net</t>
  </si>
  <si>
    <t>Amortization of Intangible Assets</t>
  </si>
  <si>
    <t>Other intangible assets, future amortization expense [Abstract]</t>
  </si>
  <si>
    <t>Patents [Member]</t>
  </si>
  <si>
    <t>Finite-Lived Intangible Assets, Gross</t>
  </si>
  <si>
    <t>Npt tradename [Member]</t>
  </si>
  <si>
    <t>Noncompete agreements [Member]</t>
  </si>
  <si>
    <t>Horizon tradename [Member]</t>
  </si>
  <si>
    <t>Indefinite-Lived Intangible Assets (Excluding Goodwill)</t>
  </si>
  <si>
    <t>Pool System tradename and trademarks [Member]</t>
  </si>
  <si>
    <t>Details of Certain Balance Sheet Accounts (Details) - USD ($) $ in Thousands</t>
  </si>
  <si>
    <t>Receivables, net [Abstract]</t>
  </si>
  <si>
    <t>Trade accounts</t>
  </si>
  <si>
    <t>Other, net</t>
  </si>
  <si>
    <t>Total receivables</t>
  </si>
  <si>
    <t>Less allowance for doubtful accounts</t>
  </si>
  <si>
    <t>Prepaid expenses and other current assets [Abstract]</t>
  </si>
  <si>
    <t>Prepaid expenses</t>
  </si>
  <si>
    <t>Other current assets</t>
  </si>
  <si>
    <t>Property and equipment, net [Abstract]</t>
  </si>
  <si>
    <t>Land</t>
  </si>
  <si>
    <t>Buildings</t>
  </si>
  <si>
    <t>Leasehold improvements</t>
  </si>
  <si>
    <t>Autos and trucks</t>
  </si>
  <si>
    <t>Machinery and equipment</t>
  </si>
  <si>
    <t>Computer equipment</t>
  </si>
  <si>
    <t>Furniture and fixtures</t>
  </si>
  <si>
    <t>Fixed assets in progress</t>
  </si>
  <si>
    <t>Total property and equipment</t>
  </si>
  <si>
    <t>Less accumulated depreciation</t>
  </si>
  <si>
    <t>Accrued expenses and other current liabilities [Abstract]</t>
  </si>
  <si>
    <t>Salaries and payroll deductions</t>
  </si>
  <si>
    <t>Performance-based compensation</t>
  </si>
  <si>
    <t>Taxes payable</t>
  </si>
  <si>
    <t>Other current liabilities</t>
  </si>
  <si>
    <t>Debt (Details) € in Thousands, AUD in Thousands, $ in Thousands</t>
  </si>
  <si>
    <t>Dec. 31, 2016EUR (€)</t>
  </si>
  <si>
    <t>Dec. 31, 2016AUD</t>
  </si>
  <si>
    <t>Long-term portion [Abstract]</t>
  </si>
  <si>
    <t>Total debt</t>
  </si>
  <si>
    <t>Loss on Cash Flow Hedge Ineffectiveness</t>
  </si>
  <si>
    <t>Gain on cash flow hedge ineffectiveness</t>
  </si>
  <si>
    <t>Standby Letters of Credit</t>
  </si>
  <si>
    <t>Financial and other covenants [Abstract]</t>
  </si>
  <si>
    <t>Financial covenants, dividend limitation as percent of preceding year's net income, maximum (in hundredths)</t>
  </si>
  <si>
    <t>50.00%</t>
  </si>
  <si>
    <t>Deferred financing costs [Abstract]</t>
  </si>
  <si>
    <t>Financing costs deferred</t>
  </si>
  <si>
    <t>Accumulated Amortization, Debt Issuance Costs</t>
  </si>
  <si>
    <t>Deferred financing costs, net of accumulated amortization</t>
  </si>
  <si>
    <t>London Interbank Offered Rate (LIBOR) [Member]</t>
  </si>
  <si>
    <t>Debt Instrument, Basis Spread on Variable Rate</t>
  </si>
  <si>
    <t>1.00%</t>
  </si>
  <si>
    <t>Debt Instrument, Interest Rate Margins on Variable Rates, Minimum</t>
  </si>
  <si>
    <t>1.15%</t>
  </si>
  <si>
    <t>Debt Instrument, Interest Rate Margins on Variable Rate, Maximum</t>
  </si>
  <si>
    <t>1.65%</t>
  </si>
  <si>
    <t>Base Rate [Member]</t>
  </si>
  <si>
    <t>0.15%</t>
  </si>
  <si>
    <t>0.65%</t>
  </si>
  <si>
    <t>Canadian Dealer Offered Rate [Member]</t>
  </si>
  <si>
    <t>Federal Funds Rate [Member]</t>
  </si>
  <si>
    <t>0.50%</t>
  </si>
  <si>
    <t>Commercial Paper [Member]</t>
  </si>
  <si>
    <t>0.75%</t>
  </si>
  <si>
    <t>Unsecured Syndicated Senior Credit Facility [Member]</t>
  </si>
  <si>
    <t>Long-term Line of Credit, Noncurrent</t>
  </si>
  <si>
    <t>Line of credit facility facility, maximum borrowing capacity</t>
  </si>
  <si>
    <t>Line of credit facility, term (in years)</t>
  </si>
  <si>
    <t>5 years</t>
  </si>
  <si>
    <t>Debt Instrument, Maturity Date</t>
  </si>
  <si>
    <t>Nov. 20,
		2020</t>
  </si>
  <si>
    <t>Line of Credit, Accordian Feature Increase in borrowing capacity</t>
  </si>
  <si>
    <t>Line of Credit Facility, Maximum Capacity Including Accordian</t>
  </si>
  <si>
    <t>Line of Credit Facility, Amount Outstanding</t>
  </si>
  <si>
    <t>Line of credit facility, remaining borrowing capacity</t>
  </si>
  <si>
    <t>Weighted average effective interest rate (in hundredths)</t>
  </si>
  <si>
    <t>2.60%</t>
  </si>
  <si>
    <t>Annual facility fee, minimum (in hundredths)</t>
  </si>
  <si>
    <t>0.10%</t>
  </si>
  <si>
    <t>Annual facility fee, maximum (in hundredths)</t>
  </si>
  <si>
    <t>0.225%</t>
  </si>
  <si>
    <t>Receivables Securitization Facility [Member]</t>
  </si>
  <si>
    <t>Receivable Securitization Facility</t>
  </si>
  <si>
    <t>Receivables Facility, Borrowing Capacity Peak Seasonal Maximum</t>
  </si>
  <si>
    <t>Receivables Facility, Borrowing Capacity NonSeasonal Minimum</t>
  </si>
  <si>
    <t>Receivables Facility, Borrowing Capacity NonSeasonal Maximum</t>
  </si>
  <si>
    <t>Receivables Facility, Term (in years)</t>
  </si>
  <si>
    <t>2 years</t>
  </si>
  <si>
    <t>Weighted average effective interest rate</t>
  </si>
  <si>
    <t>1.50%</t>
  </si>
  <si>
    <t>Receivables facility, unused fee</t>
  </si>
  <si>
    <t>0.35%</t>
  </si>
  <si>
    <t>Australian Seasonal Credit Facility [Member]</t>
  </si>
  <si>
    <t>Current portion [Abstract]</t>
  </si>
  <si>
    <t>Other Long-term Debt, Current</t>
  </si>
  <si>
    <t>Line of credit facility facility, maximum borrowing capacity | AUD</t>
  </si>
  <si>
    <t>Bank Overdrafts [Member]</t>
  </si>
  <si>
    <t>Debt Instrument [Line Items]</t>
  </si>
  <si>
    <t>Borrowing Capacity, Bank Overdraft Facility (in Euros) | €</t>
  </si>
  <si>
    <t>Debt Interest Rate Swaps (Details) - USD ($) $ in Thousands</t>
  </si>
  <si>
    <t>Incremental interest expense arising from difference between interest paid and interest received related to swap agreements</t>
  </si>
  <si>
    <t>Interest Rate Swap 1, Credit Facility [Member]</t>
  </si>
  <si>
    <t>Interest rate swap agreement, termination date</t>
  </si>
  <si>
    <t>Oct. 19,
		2016</t>
  </si>
  <si>
    <t>Interest rate swap agreement, fixed interest rate</t>
  </si>
  <si>
    <t>1.185%</t>
  </si>
  <si>
    <t>Interest rate swap agreement, effective date</t>
  </si>
  <si>
    <t>Nov. 21,
		2011</t>
  </si>
  <si>
    <t>Interest rate swap agreement, notional amount</t>
  </si>
  <si>
    <t>Interest Rate Swap 2, Credit Facility [Member]</t>
  </si>
  <si>
    <t>Interest Rate Swap 3, Credit Facility Member</t>
  </si>
  <si>
    <t>1.10%</t>
  </si>
  <si>
    <t>Dec. 21,
		2011</t>
  </si>
  <si>
    <t>Interest Rate Swap 4, Credit Facility [Member]</t>
  </si>
  <si>
    <t>1.05%</t>
  </si>
  <si>
    <t>Jan. 17,
		2012</t>
  </si>
  <si>
    <t>Interest Rate Swap 5, Credit Facility [Member]</t>
  </si>
  <si>
    <t>0.99%</t>
  </si>
  <si>
    <t>Jan. 19,
		2012</t>
  </si>
  <si>
    <t>Debt Interest Rate Swaps 2 (Details) $ in Thousands</t>
  </si>
  <si>
    <t>Cumulative fair value of de-designated cash flow hedges, gross</t>
  </si>
  <si>
    <t>Reclassification from Accumulated Other Comprehensive Income, Current Period, before Tax</t>
  </si>
  <si>
    <t>Interest Rate Swap 6, Credit Facility [Member]</t>
  </si>
  <si>
    <t>Interest rate swap agreement, amendment date</t>
  </si>
  <si>
    <t>Oct. 1,
		2015</t>
  </si>
  <si>
    <t>2.273%</t>
  </si>
  <si>
    <t>Nov. 20,
		2019</t>
  </si>
  <si>
    <t>Interest Rate Swap 7, Credit Facility [Member]</t>
  </si>
  <si>
    <t>2.111%</t>
  </si>
  <si>
    <t>Interest Rate Swap 8, Credit Facility [Member]</t>
  </si>
  <si>
    <t>Debt Interest Rate Swaps 3 (Details) - Forward-starting Interest Rate Swap 1 [Member] $ in Millions</t>
  </si>
  <si>
    <t>Derivative, Forward-starting Effective Date</t>
  </si>
  <si>
    <t>Derivative, Forward Starting Maturity Date</t>
  </si>
  <si>
    <t>Derivative, Forward Starting Notional Amount</t>
  </si>
  <si>
    <t>Derivative, Forward-starting interest rate swap agreement, fixed interest rate</t>
  </si>
  <si>
    <t>1.1425%</t>
  </si>
  <si>
    <t>Derivative, Forward Starting Swap Inception Date</t>
  </si>
  <si>
    <t>Jul. 6,
		2016</t>
  </si>
  <si>
    <t>Share-Based Compensation (Details) - USD ($)</t>
  </si>
  <si>
    <t>Grant Date Fair Value Assumptions [Abstract]</t>
  </si>
  <si>
    <t>Stock Options [Member]</t>
  </si>
  <si>
    <t>Stock option activity [Roll Forward]</t>
  </si>
  <si>
    <t>Beginning balance (in shares)</t>
  </si>
  <si>
    <t>Granted (in shares)</t>
  </si>
  <si>
    <t>Exercised (in shares)</t>
  </si>
  <si>
    <t>Forfeited (in shares)</t>
  </si>
  <si>
    <t>Ending balance (in shares)</t>
  </si>
  <si>
    <t>Exercisable (In Shares)</t>
  </si>
  <si>
    <t>Stock option weighted average exercise price [Abstract]</t>
  </si>
  <si>
    <t>Beginning balance (in dollars per share)</t>
  </si>
  <si>
    <t>Granted (in dollars per share)</t>
  </si>
  <si>
    <t>Exercised (in dollars per share)</t>
  </si>
  <si>
    <t>Forfeited (in dollars per share)</t>
  </si>
  <si>
    <t>Ending balance (in dollars per share)</t>
  </si>
  <si>
    <t>Exercisable at end of period (in dollars per share)</t>
  </si>
  <si>
    <t>Weighted Average Remaining Contractual Term [Abstract]</t>
  </si>
  <si>
    <t>Weighted average remaining contractual term of shares outstanding (in years)</t>
  </si>
  <si>
    <t>4 years 2 months 19 days</t>
  </si>
  <si>
    <t>Weighted average remaining contractual term of shares exercisable at end of period (in years)</t>
  </si>
  <si>
    <t>2 years 11 months 8 days</t>
  </si>
  <si>
    <t>Aggregate Intrinsic Value [Abstract]</t>
  </si>
  <si>
    <t>Ending balance</t>
  </si>
  <si>
    <t>Exercisable at end of period</t>
  </si>
  <si>
    <t>Cash Proceeds and Tax Benefits [Abstract]</t>
  </si>
  <si>
    <t>Cash proceeds</t>
  </si>
  <si>
    <t>Intrinsic value of options exercised</t>
  </si>
  <si>
    <t>Tax benefits realized</t>
  </si>
  <si>
    <t>Expected volatility (in hundredths)</t>
  </si>
  <si>
    <t>29.70%</t>
  </si>
  <si>
    <t>33.80%</t>
  </si>
  <si>
    <t>37.70%</t>
  </si>
  <si>
    <t>Expected term (in years)</t>
  </si>
  <si>
    <t>7 years 1 month 6 days</t>
  </si>
  <si>
    <t>7 years 2 months 12 days</t>
  </si>
  <si>
    <t>Risk-free interest rate (in hundredths)</t>
  </si>
  <si>
    <t>1.75%</t>
  </si>
  <si>
    <t>1.95%</t>
  </si>
  <si>
    <t>2.26%</t>
  </si>
  <si>
    <t>Expected dividend yield (in hundredths)</t>
  </si>
  <si>
    <t>Grant date fair value (in dollars per share)</t>
  </si>
  <si>
    <t>Recognized tax benefits</t>
  </si>
  <si>
    <t>Unamortized compensation expense</t>
  </si>
  <si>
    <t>Expense recognition over weighted average period (in years)</t>
  </si>
  <si>
    <t>1 year 8 months 2 days</t>
  </si>
  <si>
    <t>Restricted Stock [Member]</t>
  </si>
  <si>
    <t>Shares available for grant</t>
  </si>
  <si>
    <t>1 year 5 months 14 days</t>
  </si>
  <si>
    <t>Restricted stock awards [Roll Forward]</t>
  </si>
  <si>
    <t>Granted (at market price) (in shares)</t>
  </si>
  <si>
    <t>Vested (in shares)</t>
  </si>
  <si>
    <t>Restricted stock awards weighted average grant date fair value [Abstract]</t>
  </si>
  <si>
    <t>Granted (at market price) (in dollars per share)</t>
  </si>
  <si>
    <t>Vested (in dollars per share)</t>
  </si>
  <si>
    <t>Fair value of restricted stock awards vested</t>
  </si>
  <si>
    <t>ESPP Stock [Member]</t>
  </si>
  <si>
    <t>Shares purchased under the ESPP (in shares)</t>
  </si>
  <si>
    <t>Grant Date Fair Value of most recent ESPP Purchase (per share)</t>
  </si>
  <si>
    <t>LTIP 2007 [Member]</t>
  </si>
  <si>
    <t>Number of shares allocated for issuance (in shares)</t>
  </si>
  <si>
    <t>LTIP 2002 [Member]</t>
  </si>
  <si>
    <t>Number of shares originally allocated for issuance (in shares)</t>
  </si>
  <si>
    <t>Employee Stock Purchase Plan [Member]</t>
  </si>
  <si>
    <t>Discounted percentage rate offered under the employee stock purchase plan (in hundredths)</t>
  </si>
  <si>
    <t>85.00%</t>
  </si>
  <si>
    <t>Share-Based Compensation Share-Based Compensation Price Ranges (Details)</t>
  </si>
  <si>
    <t>Dec. 31, 2016$ / sharesshares</t>
  </si>
  <si>
    <t>Share-based Compensation, Shares Authorized under Stock Option Plans, Exercise Price Range [Line Items]</t>
  </si>
  <si>
    <t>Outstanding Stock Options (in shares) | shares</t>
  </si>
  <si>
    <t>Outstanding Stock Options Weighted Average Remaining Contractual Term (in years)</t>
  </si>
  <si>
    <t>Outstanding Stock Options Weighted Average Exercise Price (in dollars per share) | $ / shares</t>
  </si>
  <si>
    <t>Exercisable Stock Options (in shares) | shares</t>
  </si>
  <si>
    <t>Exercisable Stock Options, Weighted Average Exercise Price (in dollars per share) | $ / shares</t>
  </si>
  <si>
    <t>Exercise Price Range 18.00 to 20.34 [Member]</t>
  </si>
  <si>
    <t>2 years 2 months 19 days</t>
  </si>
  <si>
    <t>Exercise Price Range 20.35 to 45.61 [Member]</t>
  </si>
  <si>
    <t>4 years 5 months 23 days</t>
  </si>
  <si>
    <t>Exercise Price Range 45.62 to 102.41 [Member]</t>
  </si>
  <si>
    <t>8 years 1 month 17 days</t>
  </si>
  <si>
    <t>Income Taxes (Details) - USD ($) $ in Thousands</t>
  </si>
  <si>
    <t>United States</t>
  </si>
  <si>
    <t>Foreign</t>
  </si>
  <si>
    <t>Current [Abstract]</t>
  </si>
  <si>
    <t>Federal</t>
  </si>
  <si>
    <t>State and other</t>
  </si>
  <si>
    <t>Current tax</t>
  </si>
  <si>
    <t>Deferred [Abstract]</t>
  </si>
  <si>
    <t>Deferred tax</t>
  </si>
  <si>
    <t>Reconciliation of U.S. federal statutory tax rate to effective tax rate [Abstract]</t>
  </si>
  <si>
    <t>Federal statutory rate (in hundredths)</t>
  </si>
  <si>
    <t>35.00%</t>
  </si>
  <si>
    <t>Change in valuation allowance (in hundredths)</t>
  </si>
  <si>
    <t>0.20%</t>
  </si>
  <si>
    <t>0.43%</t>
  </si>
  <si>
    <t>Other, primarily state income tax rate (in hundredths)</t>
  </si>
  <si>
    <t>3.40%</t>
  </si>
  <si>
    <t>3.30%</t>
  </si>
  <si>
    <t>3.47%</t>
  </si>
  <si>
    <t>Total effective tax rate (in hundredths)</t>
  </si>
  <si>
    <t>38.50%</t>
  </si>
  <si>
    <t>38.90%</t>
  </si>
  <si>
    <t>Deferred tax assets [Abstract]</t>
  </si>
  <si>
    <t>Accrued expenses</t>
  </si>
  <si>
    <t>Allowance for doubtful accounts</t>
  </si>
  <si>
    <t>Total current</t>
  </si>
  <si>
    <t>Component reclassified for net presentation</t>
  </si>
  <si>
    <t>Total current, net</t>
  </si>
  <si>
    <t>Leases</t>
  </si>
  <si>
    <t>Uncertain tax positions</t>
  </si>
  <si>
    <t>Net operating losses</t>
  </si>
  <si>
    <t>Interest rate swaps</t>
  </si>
  <si>
    <t>Total noncurrent</t>
  </si>
  <si>
    <t>Less: Valuation allowance, non-current</t>
  </si>
  <si>
    <t>Total non-current, net</t>
  </si>
  <si>
    <t>Total deferred tax assets</t>
  </si>
  <si>
    <t>Deferred tax liabilities [Abstract]</t>
  </si>
  <si>
    <t>Trade discounts on purchases</t>
  </si>
  <si>
    <t>Intangible assets, primarily goodwill</t>
  </si>
  <si>
    <t>Total non-current</t>
  </si>
  <si>
    <t>Deferred Tax Liabilities, Gross</t>
  </si>
  <si>
    <t>Net deferred tax liability</t>
  </si>
  <si>
    <t>Loss Carryforwards [Line Items]</t>
  </si>
  <si>
    <t>Excess Tax Benefit (Tax Deficiency) from Share-based Compensation, Financing Activities</t>
  </si>
  <si>
    <t>Uncertain tax positions activity [Roll Forward]</t>
  </si>
  <si>
    <t>Beginning balance</t>
  </si>
  <si>
    <t>Increases for tax positions taken during a prior period</t>
  </si>
  <si>
    <t>Increases for tax positions taken during the current period</t>
  </si>
  <si>
    <t>Decreases resulting from the expiration of the statute of limitations</t>
  </si>
  <si>
    <t>Decreases relating to settlements</t>
  </si>
  <si>
    <t>Unrecognized tax benefits that, if recognized, would decrease the effective tax rate</t>
  </si>
  <si>
    <t>Interest expense related to unrecognized tax benefits</t>
  </si>
  <si>
    <t>Accrued interest on unrecognized tax benefits</t>
  </si>
  <si>
    <t>International Subsidiaries [Member]</t>
  </si>
  <si>
    <t>Tax loss carry-forwards</t>
  </si>
  <si>
    <t>Deferred tax asset, valuation allowance</t>
  </si>
  <si>
    <t>Earnings Per Share (Details) - USD ($) $ / shares in Units, shares in Thousands, $ in Thousands</t>
  </si>
  <si>
    <t>3 Months Ended</t>
  </si>
  <si>
    <t>Sep. 30, 2016</t>
  </si>
  <si>
    <t>Mar. 31, 2016</t>
  </si>
  <si>
    <t>Sep. 30, 2015</t>
  </si>
  <si>
    <t>Jun. 30, 2015</t>
  </si>
  <si>
    <t>Mar. 31, 2015</t>
  </si>
  <si>
    <t>Earnings Per Share, Basic, by Common Class, Including Two Class Method [Line Items]</t>
  </si>
  <si>
    <t>Weighted average shares outstanding [Abstract]</t>
  </si>
  <si>
    <t>Effect of dilutive securities [Abstract]</t>
  </si>
  <si>
    <t>Stock options and employee stock purchase plan (in shares)</t>
  </si>
  <si>
    <t>Anti-dilutive stock options whose exercise prices were higher than the common stock's average market price during the period (in shares)</t>
  </si>
  <si>
    <t>Commitments and Contingencies (Details) - USD ($) $ in Thousands</t>
  </si>
  <si>
    <t>Operating Leases, Rent Expense, Net</t>
  </si>
  <si>
    <t>Future minimum lease payments [Abstract]</t>
  </si>
  <si>
    <t>Thereafter</t>
  </si>
  <si>
    <t>Related Party Transactions (Details)</t>
  </si>
  <si>
    <t>NCC [Member]</t>
  </si>
  <si>
    <t>Related Party Transaction [Line Items]</t>
  </si>
  <si>
    <t>Equity Method Investment, Ownership Percentage</t>
  </si>
  <si>
    <t>Cash contribution for acquisition of membership interest</t>
  </si>
  <si>
    <t>Office space occupied (in square feet)</t>
  </si>
  <si>
    <t>Monthly rent expense (per month)</t>
  </si>
  <si>
    <t>Related Party Rent expense</t>
  </si>
  <si>
    <t>Other Leases [Member]</t>
  </si>
  <si>
    <t>Employee Benefit Plans (Details) - USD ($) $ in Thousands</t>
  </si>
  <si>
    <t>Deferred Compensation Plan [Line Items]</t>
  </si>
  <si>
    <t>Percent company total match on employee deferred compensation plan contributions, maximum (in hundredths)</t>
  </si>
  <si>
    <t>4.00%</t>
  </si>
  <si>
    <t>Matching contributions - deferred compensation plan</t>
  </si>
  <si>
    <t>Savings and Retirement 401K [Member]</t>
  </si>
  <si>
    <t>Defined Contribution Plan Disclosure [Line Items]</t>
  </si>
  <si>
    <t>Eligible employees' maximum allowable contribution as a percentage of compensation (in hundredths)</t>
  </si>
  <si>
    <t>75.00%</t>
  </si>
  <si>
    <t>Percentage company total match on employee contributions, maximum (in hundredths)</t>
  </si>
  <si>
    <t>Company match on the first three percent of compensation deferred (in hundredths)</t>
  </si>
  <si>
    <t>100.00%</t>
  </si>
  <si>
    <t>Company match on deferrals between three percent and five percent of compensation (in hundredths)</t>
  </si>
  <si>
    <t>Compensation deferred percentage eligible for one hundred percent match on employees' contributions (in hundredths)</t>
  </si>
  <si>
    <t>3.00%</t>
  </si>
  <si>
    <t>Compensation deferred percentage eligible for fifty percent match on employee contributions (in hundredths)</t>
  </si>
  <si>
    <t>5.00%</t>
  </si>
  <si>
    <t>Matching contributions -defined contribution plans</t>
  </si>
  <si>
    <t>Quarterly Financial Data (Unaudited) (Details) - USD ($) $ / shares in Units, $ in Thousands</t>
  </si>
  <si>
    <t>Effect of Fourth Quarter Events [Line Items]</t>
  </si>
  <si>
    <t>Earnings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AUD &quot;#,##0_);_(&quot;AUD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584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3780739528</v>
      </c>
    </row>
    <row r="12" spans="1:4">
      <c r="A12" s="4" t="s">
        <v>19</v>
      </c>
      <c r="C12" s="5" t="n">
        <v>41156023</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6" t="n">
        <v>2570803</v>
      </c>
      <c r="C3" s="6" t="n">
        <v>2363139</v>
      </c>
      <c r="D3" s="6" t="n">
        <v>2246562</v>
      </c>
    </row>
    <row r="4" spans="1:4">
      <c r="A4" s="4" t="s">
        <v>33</v>
      </c>
      <c r="B4" s="5" t="n">
        <v>1829716</v>
      </c>
      <c r="C4" s="5" t="n">
        <v>1687495</v>
      </c>
      <c r="D4" s="5" t="n">
        <v>1603222</v>
      </c>
    </row>
    <row r="5" spans="1:4">
      <c r="A5" s="4" t="s">
        <v>34</v>
      </c>
      <c r="B5" s="5" t="n">
        <v>741087</v>
      </c>
      <c r="C5" s="5" t="n">
        <v>675644</v>
      </c>
      <c r="D5" s="5" t="n">
        <v>643340</v>
      </c>
    </row>
    <row r="6" spans="1:4">
      <c r="A6" s="4" t="s">
        <v>35</v>
      </c>
      <c r="B6" s="5" t="n">
        <v>485228</v>
      </c>
      <c r="C6" s="5" t="n">
        <v>459422</v>
      </c>
      <c r="D6" s="5" t="n">
        <v>454470</v>
      </c>
    </row>
    <row r="7" spans="1:4">
      <c r="A7" s="4" t="s">
        <v>36</v>
      </c>
      <c r="B7" s="5" t="n">
        <v>255859</v>
      </c>
      <c r="C7" s="5" t="n">
        <v>216222</v>
      </c>
      <c r="D7" s="5" t="n">
        <v>188870</v>
      </c>
    </row>
    <row r="8" spans="1:4">
      <c r="A8" s="4" t="s">
        <v>37</v>
      </c>
      <c r="B8" s="5" t="n">
        <v>-14481</v>
      </c>
      <c r="C8" s="5" t="n">
        <v>-8072</v>
      </c>
      <c r="D8" s="5" t="n">
        <v>-7485</v>
      </c>
    </row>
    <row r="9" spans="1:4">
      <c r="A9" s="4" t="s">
        <v>38</v>
      </c>
      <c r="B9" s="5" t="n">
        <v>241378</v>
      </c>
      <c r="C9" s="5" t="n">
        <v>208150</v>
      </c>
      <c r="D9" s="5" t="n">
        <v>181385</v>
      </c>
    </row>
    <row r="10" spans="1:4">
      <c r="A10" s="4" t="s">
        <v>39</v>
      </c>
      <c r="B10" s="5" t="n">
        <v>92931</v>
      </c>
      <c r="C10" s="5" t="n">
        <v>80137</v>
      </c>
      <c r="D10" s="5" t="n">
        <v>70559</v>
      </c>
    </row>
    <row r="11" spans="1:4">
      <c r="A11" s="4" t="s">
        <v>40</v>
      </c>
      <c r="B11" s="5" t="n">
        <v>156</v>
      </c>
      <c r="C11" s="5" t="n">
        <v>211</v>
      </c>
      <c r="D11" s="5" t="n">
        <v>204</v>
      </c>
    </row>
    <row r="12" spans="1:4">
      <c r="A12" s="4" t="s">
        <v>41</v>
      </c>
      <c r="B12" s="5" t="n">
        <v>148603</v>
      </c>
      <c r="C12" s="5" t="n">
        <v>128224</v>
      </c>
      <c r="D12" s="5" t="n">
        <v>111030</v>
      </c>
    </row>
    <row r="13" spans="1:4">
      <c r="A13" s="4" t="s">
        <v>42</v>
      </c>
      <c r="B13" s="5" t="n">
        <v>352</v>
      </c>
      <c r="C13" s="5" t="n">
        <v>51</v>
      </c>
      <c r="D13" s="5" t="n">
        <v>-338</v>
      </c>
    </row>
    <row r="14" spans="1:4">
      <c r="A14" s="4" t="s">
        <v>43</v>
      </c>
      <c r="B14" s="6" t="n">
        <v>148955</v>
      </c>
      <c r="C14" s="6" t="n">
        <v>128275</v>
      </c>
      <c r="D14" s="6" t="n">
        <v>110692</v>
      </c>
    </row>
    <row r="15" spans="1:4">
      <c r="A15" s="3" t="s">
        <v>44</v>
      </c>
    </row>
    <row r="16" spans="1:4">
      <c r="A16" s="4" t="s">
        <v>45</v>
      </c>
      <c r="B16" s="7" t="n">
        <v>3.56</v>
      </c>
      <c r="C16" s="7" t="n">
        <v>2.98</v>
      </c>
      <c r="D16" s="7" t="n">
        <v>2.5</v>
      </c>
    </row>
    <row r="17" spans="1:4">
      <c r="A17" s="4" t="s">
        <v>46</v>
      </c>
      <c r="B17" s="7" t="n">
        <v>3.47</v>
      </c>
      <c r="C17" s="7" t="n">
        <v>2.9</v>
      </c>
      <c r="D17" s="7" t="n">
        <v>2.44</v>
      </c>
    </row>
    <row r="18" spans="1:4">
      <c r="A18" s="3" t="s">
        <v>47</v>
      </c>
    </row>
    <row r="19" spans="1:4">
      <c r="A19" s="4" t="s">
        <v>48</v>
      </c>
      <c r="B19" s="5" t="n">
        <v>41872</v>
      </c>
      <c r="C19" s="5" t="n">
        <v>43105</v>
      </c>
      <c r="D19" s="5" t="n">
        <v>44281</v>
      </c>
    </row>
    <row r="20" spans="1:4">
      <c r="A20" s="4" t="s">
        <v>49</v>
      </c>
      <c r="B20" s="5" t="n">
        <v>42984</v>
      </c>
      <c r="C20" s="5" t="n">
        <v>44254</v>
      </c>
      <c r="D20" s="5" t="n">
        <v>45441</v>
      </c>
    </row>
    <row r="21" spans="1:4">
      <c r="A21" s="4" t="s">
        <v>50</v>
      </c>
      <c r="B21" s="7" t="n">
        <v>1.19</v>
      </c>
      <c r="C21" s="6" t="n">
        <v>1</v>
      </c>
      <c r="D21" s="7" t="n">
        <v>0.8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1"/>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102</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row r="24" spans="1:2">
      <c r="A24" s="4" t="s">
        <v>168</v>
      </c>
      <c r="B24" s="4" t="s">
        <v>242</v>
      </c>
    </row>
    <row r="25" spans="1:2">
      <c r="A25" s="4" t="s">
        <v>243</v>
      </c>
      <c r="B25" s="4" t="s">
        <v>244</v>
      </c>
    </row>
    <row r="26" spans="1:2">
      <c r="A26" s="4" t="s">
        <v>245</v>
      </c>
      <c r="B26" s="4" t="s">
        <v>246</v>
      </c>
    </row>
    <row r="27" spans="1:2">
      <c r="A27" s="4" t="s">
        <v>247</v>
      </c>
      <c r="B27" s="4" t="s">
        <v>248</v>
      </c>
    </row>
    <row r="28" spans="1:2">
      <c r="A28" s="4" t="s">
        <v>84</v>
      </c>
      <c r="B28" s="4" t="s">
        <v>249</v>
      </c>
    </row>
    <row r="29" spans="1:2">
      <c r="A29" s="4" t="s">
        <v>89</v>
      </c>
      <c r="B29" s="4" t="s">
        <v>250</v>
      </c>
    </row>
    <row r="30" spans="1:2">
      <c r="A30" s="4" t="s">
        <v>88</v>
      </c>
      <c r="B30" s="4" t="s">
        <v>251</v>
      </c>
    </row>
    <row r="31" spans="1:2">
      <c r="A31" s="4" t="s">
        <v>252</v>
      </c>
      <c r="B31"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80"/>
  </cols>
  <sheetData>
    <row r="1" spans="1:2">
      <c r="A1" s="1" t="s">
        <v>254</v>
      </c>
      <c r="B1" s="2" t="s">
        <v>1</v>
      </c>
    </row>
    <row r="2" spans="1:2">
      <c r="B2" s="2" t="s">
        <v>2</v>
      </c>
    </row>
    <row r="3" spans="1:2">
      <c r="A3" s="3" t="s">
        <v>166</v>
      </c>
    </row>
    <row r="4" spans="1:2">
      <c r="A4" s="4" t="s">
        <v>255</v>
      </c>
      <c r="B4" s="4" t="s">
        <v>256</v>
      </c>
    </row>
    <row r="5" spans="1:2">
      <c r="A5" s="4" t="s">
        <v>257</v>
      </c>
      <c r="B5" s="4" t="s">
        <v>258</v>
      </c>
    </row>
    <row r="6" spans="1:2">
      <c r="A6" s="4" t="s">
        <v>230</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84</v>
      </c>
      <c r="B11" s="4" t="s">
        <v>268</v>
      </c>
    </row>
    <row r="12" spans="1:2">
      <c r="A12" s="4" t="s">
        <v>89</v>
      </c>
      <c r="B12" s="4" t="s">
        <v>269</v>
      </c>
    </row>
    <row r="13" spans="1:2">
      <c r="A13" s="4" t="s">
        <v>270</v>
      </c>
      <c r="B13"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2</v>
      </c>
      <c r="B1" s="2" t="s">
        <v>1</v>
      </c>
    </row>
    <row r="2" spans="1:2">
      <c r="B2" s="2" t="s">
        <v>2</v>
      </c>
    </row>
    <row r="3" spans="1:2">
      <c r="A3" s="3" t="s">
        <v>273</v>
      </c>
    </row>
    <row r="4" spans="1:2">
      <c r="A4" s="4" t="s">
        <v>71</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9</v>
      </c>
      <c r="B1" s="2" t="s">
        <v>1</v>
      </c>
    </row>
    <row r="2" spans="1:2">
      <c r="B2" s="2" t="s">
        <v>2</v>
      </c>
    </row>
    <row r="3" spans="1:2">
      <c r="A3" s="3" t="s">
        <v>175</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83</v>
      </c>
    </row>
    <row r="4" spans="1:2">
      <c r="A4" s="4" t="s">
        <v>284</v>
      </c>
      <c r="B4" s="4" t="s">
        <v>285</v>
      </c>
    </row>
    <row r="5" spans="1:2">
      <c r="A5" s="4" t="s">
        <v>286</v>
      </c>
      <c r="B5" s="4" t="s">
        <v>287</v>
      </c>
    </row>
    <row r="6" spans="1:2">
      <c r="A6" s="4" t="s">
        <v>288</v>
      </c>
    </row>
    <row r="7" spans="1:2">
      <c r="A7" s="3" t="s">
        <v>283</v>
      </c>
    </row>
    <row r="8" spans="1:2">
      <c r="A8" s="4" t="s">
        <v>289</v>
      </c>
      <c r="B8" s="4" t="s">
        <v>290</v>
      </c>
    </row>
    <row r="9" spans="1:2">
      <c r="A9" s="4" t="s">
        <v>291</v>
      </c>
    </row>
    <row r="10" spans="1:2">
      <c r="A10" s="3" t="s">
        <v>283</v>
      </c>
    </row>
    <row r="11" spans="1:2">
      <c r="A11" s="4" t="s">
        <v>289</v>
      </c>
      <c r="B11" s="4" t="s">
        <v>292</v>
      </c>
    </row>
    <row r="12" spans="1:2">
      <c r="A12" s="4" t="s">
        <v>293</v>
      </c>
    </row>
    <row r="13" spans="1:2">
      <c r="A13" s="3" t="s">
        <v>283</v>
      </c>
    </row>
    <row r="14" spans="1:2">
      <c r="A14" s="4" t="s">
        <v>289</v>
      </c>
      <c r="B1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row>
    <row r="12" spans="1:2">
      <c r="A12" s="3" t="s">
        <v>296</v>
      </c>
    </row>
    <row r="13" spans="1:2">
      <c r="A13" s="4" t="s">
        <v>312</v>
      </c>
      <c r="B13" s="4" t="s">
        <v>313</v>
      </c>
    </row>
    <row r="14" spans="1:2">
      <c r="A14" s="4" t="s">
        <v>314</v>
      </c>
    </row>
    <row r="15" spans="1:2">
      <c r="A15" s="3" t="s">
        <v>296</v>
      </c>
    </row>
    <row r="16" spans="1:2">
      <c r="A16" s="4" t="s">
        <v>312</v>
      </c>
      <c r="B1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184</v>
      </c>
    </row>
    <row r="4" spans="1:2">
      <c r="A4" s="4" t="s">
        <v>317</v>
      </c>
      <c r="B4" s="4" t="s">
        <v>318</v>
      </c>
    </row>
    <row r="5" spans="1:2">
      <c r="A5" s="4" t="s">
        <v>39</v>
      </c>
      <c r="B5" s="4" t="s">
        <v>31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8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1</v>
      </c>
      <c r="B1" s="2" t="s">
        <v>1</v>
      </c>
    </row>
    <row r="2" spans="1:4">
      <c r="B2" s="2" t="s">
        <v>2</v>
      </c>
      <c r="C2" s="2" t="s">
        <v>30</v>
      </c>
      <c r="D2" s="2" t="s">
        <v>31</v>
      </c>
    </row>
    <row r="3" spans="1:4">
      <c r="A3" s="4" t="s">
        <v>41</v>
      </c>
      <c r="B3" s="6" t="n">
        <v>148603</v>
      </c>
      <c r="C3" s="6" t="n">
        <v>128224</v>
      </c>
      <c r="D3" s="6" t="n">
        <v>111030</v>
      </c>
    </row>
    <row r="4" spans="1:4">
      <c r="A4" s="3" t="s">
        <v>52</v>
      </c>
    </row>
    <row r="5" spans="1:4">
      <c r="A5" s="4" t="s">
        <v>53</v>
      </c>
      <c r="B5" s="5" t="n">
        <v>-1661</v>
      </c>
      <c r="C5" s="5" t="n">
        <v>-9046</v>
      </c>
      <c r="D5" s="5" t="n">
        <v>-6271</v>
      </c>
    </row>
    <row r="6" spans="1:4">
      <c r="A6" s="4" t="s">
        <v>54</v>
      </c>
      <c r="B6" s="5" t="n">
        <v>1312</v>
      </c>
      <c r="C6" s="5" t="n">
        <v>-1021</v>
      </c>
      <c r="D6" s="5" t="n">
        <v>-303</v>
      </c>
    </row>
    <row r="7" spans="1:4">
      <c r="A7" s="4" t="s">
        <v>55</v>
      </c>
      <c r="B7" s="5" t="n">
        <v>-349</v>
      </c>
      <c r="C7" s="5" t="n">
        <v>-10067</v>
      </c>
      <c r="D7" s="5" t="n">
        <v>-6574</v>
      </c>
    </row>
    <row r="8" spans="1:4">
      <c r="A8" s="4" t="s">
        <v>56</v>
      </c>
      <c r="B8" s="5" t="n">
        <v>148254</v>
      </c>
      <c r="C8" s="5" t="n">
        <v>118157</v>
      </c>
      <c r="D8" s="5" t="n">
        <v>104456</v>
      </c>
    </row>
    <row r="9" spans="1:4">
      <c r="A9" s="4" t="s">
        <v>57</v>
      </c>
      <c r="B9" s="5" t="n">
        <v>378</v>
      </c>
      <c r="C9" s="5" t="n">
        <v>448</v>
      </c>
      <c r="D9" s="5" t="n">
        <v>18</v>
      </c>
    </row>
    <row r="10" spans="1:4">
      <c r="A10" s="4" t="s">
        <v>58</v>
      </c>
      <c r="B10" s="6" t="n">
        <v>148632</v>
      </c>
      <c r="C10" s="6" t="n">
        <v>118605</v>
      </c>
      <c r="D10" s="6" t="n">
        <v>1044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19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1</v>
      </c>
    </row>
    <row r="2" spans="1:2">
      <c r="B2" s="2" t="s">
        <v>2</v>
      </c>
    </row>
    <row r="3" spans="1:2">
      <c r="A3" s="3" t="s">
        <v>19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197</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0</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3</v>
      </c>
      <c r="B1" s="2" t="s">
        <v>1</v>
      </c>
    </row>
    <row r="2" spans="1:4">
      <c r="B2" s="2" t="s">
        <v>344</v>
      </c>
      <c r="C2" s="2" t="s">
        <v>345</v>
      </c>
      <c r="D2" s="2" t="s">
        <v>346</v>
      </c>
    </row>
    <row r="3" spans="1:4">
      <c r="A3" s="3" t="s">
        <v>166</v>
      </c>
    </row>
    <row r="4" spans="1:4">
      <c r="A4" s="4" t="s">
        <v>347</v>
      </c>
      <c r="B4" s="5" t="n">
        <v>344</v>
      </c>
    </row>
    <row r="5" spans="1:4">
      <c r="A5" s="4" t="s">
        <v>348</v>
      </c>
      <c r="B5" s="5" t="n">
        <v>4</v>
      </c>
    </row>
    <row r="6" spans="1:4">
      <c r="A6" s="4" t="s">
        <v>255</v>
      </c>
      <c r="B6" s="6" t="n">
        <v>39879000</v>
      </c>
      <c r="C6" s="6" t="n">
        <v>36783000</v>
      </c>
      <c r="D6" s="6" t="n">
        <v>38674000</v>
      </c>
    </row>
    <row r="7" spans="1:4">
      <c r="A7" s="4" t="s">
        <v>257</v>
      </c>
      <c r="B7" s="5" t="n">
        <v>7011000</v>
      </c>
      <c r="C7" s="5" t="n">
        <v>7127000</v>
      </c>
      <c r="D7" s="5" t="n">
        <v>6894000</v>
      </c>
    </row>
    <row r="8" spans="1:4">
      <c r="A8" s="4" t="s">
        <v>349</v>
      </c>
      <c r="B8" s="5" t="n">
        <v>-679000</v>
      </c>
      <c r="C8" s="5" t="n">
        <v>-774000</v>
      </c>
      <c r="D8" s="5" t="n">
        <v>-277000</v>
      </c>
    </row>
    <row r="9" spans="1:4">
      <c r="A9" s="4" t="s">
        <v>350</v>
      </c>
      <c r="B9" s="6" t="n">
        <v>20000</v>
      </c>
    </row>
    <row r="10" spans="1:4">
      <c r="A10" s="4" t="s">
        <v>351</v>
      </c>
      <c r="B10" s="4" t="s">
        <v>352</v>
      </c>
    </row>
    <row r="11" spans="1:4">
      <c r="A11" s="4" t="s">
        <v>353</v>
      </c>
      <c r="B11" s="4" t="s">
        <v>354</v>
      </c>
    </row>
    <row r="12" spans="1:4">
      <c r="A12" s="4" t="s">
        <v>355</v>
      </c>
      <c r="B12" s="4" t="s">
        <v>356</v>
      </c>
    </row>
    <row r="13" spans="1:4">
      <c r="A13" s="4" t="s">
        <v>357</v>
      </c>
      <c r="B13" s="4" t="s">
        <v>358</v>
      </c>
    </row>
    <row r="14" spans="1:4">
      <c r="A14" s="4" t="s">
        <v>266</v>
      </c>
      <c r="B14" s="6" t="n">
        <v>20338000</v>
      </c>
      <c r="C14" s="5" t="n">
        <v>16373000</v>
      </c>
      <c r="D14" s="5" t="n">
        <v>14495000</v>
      </c>
    </row>
    <row r="15" spans="1:4">
      <c r="A15" s="4" t="s">
        <v>359</v>
      </c>
      <c r="B15" s="5" t="n">
        <v>1093291000</v>
      </c>
    </row>
    <row r="16" spans="1:4">
      <c r="A16" s="4" t="s">
        <v>360</v>
      </c>
      <c r="B16" s="6" t="n">
        <v>367748000</v>
      </c>
    </row>
    <row r="17" spans="1:4">
      <c r="A17" s="4" t="s">
        <v>361</v>
      </c>
      <c r="B17" s="4" t="s">
        <v>362</v>
      </c>
    </row>
    <row r="18" spans="1:4">
      <c r="A18" s="3" t="s">
        <v>363</v>
      </c>
    </row>
    <row r="19" spans="1:4">
      <c r="A19" s="4" t="s">
        <v>364</v>
      </c>
      <c r="B19" s="6" t="n">
        <v>8052000</v>
      </c>
      <c r="C19" s="5" t="n">
        <v>6316000</v>
      </c>
      <c r="D19" s="5" t="n">
        <v>6481000</v>
      </c>
    </row>
    <row r="20" spans="1:4">
      <c r="A20" s="4" t="s">
        <v>365</v>
      </c>
      <c r="B20" s="6" t="n">
        <v>80378000</v>
      </c>
      <c r="C20" s="6" t="n">
        <v>65668000</v>
      </c>
      <c r="D20" s="6" t="n">
        <v>58405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44</v>
      </c>
    </row>
    <row r="3" spans="1:2">
      <c r="A3" s="3" t="s">
        <v>367</v>
      </c>
    </row>
    <row r="4" spans="1:2">
      <c r="A4" s="4" t="s">
        <v>368</v>
      </c>
      <c r="B4" s="6" t="n">
        <v>8500</v>
      </c>
    </row>
    <row r="5" spans="1:2">
      <c r="A5" s="4" t="s">
        <v>369</v>
      </c>
      <c r="B5" s="6" t="n">
        <v>84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31</v>
      </c>
    </row>
    <row r="3" spans="1:4">
      <c r="A3" s="4" t="s">
        <v>371</v>
      </c>
    </row>
    <row r="4" spans="1:4">
      <c r="A4" s="3" t="s">
        <v>372</v>
      </c>
    </row>
    <row r="5" spans="1:4">
      <c r="A5" s="4" t="s">
        <v>373</v>
      </c>
      <c r="B5" s="6" t="n">
        <v>4205</v>
      </c>
      <c r="C5" s="6" t="n">
        <v>4008</v>
      </c>
      <c r="D5" s="6" t="n">
        <v>4547</v>
      </c>
    </row>
    <row r="6" spans="1:4">
      <c r="A6" s="4" t="s">
        <v>374</v>
      </c>
      <c r="B6" s="5" t="n">
        <v>1199</v>
      </c>
      <c r="C6" s="5" t="n">
        <v>1110</v>
      </c>
      <c r="D6" s="5" t="n">
        <v>1167</v>
      </c>
    </row>
    <row r="7" spans="1:4">
      <c r="A7" s="4" t="s">
        <v>375</v>
      </c>
      <c r="B7" s="5" t="n">
        <v>-1354</v>
      </c>
      <c r="C7" s="5" t="n">
        <v>-913</v>
      </c>
      <c r="D7" s="5" t="n">
        <v>-1706</v>
      </c>
    </row>
    <row r="8" spans="1:4">
      <c r="A8" s="4" t="s">
        <v>376</v>
      </c>
      <c r="B8" s="5" t="n">
        <v>4050</v>
      </c>
      <c r="C8" s="5" t="n">
        <v>4205</v>
      </c>
      <c r="D8" s="5" t="n">
        <v>4008</v>
      </c>
    </row>
    <row r="9" spans="1:4">
      <c r="A9" s="4" t="s">
        <v>377</v>
      </c>
    </row>
    <row r="10" spans="1:4">
      <c r="A10" s="3" t="s">
        <v>372</v>
      </c>
    </row>
    <row r="11" spans="1:4">
      <c r="A11" s="4" t="s">
        <v>373</v>
      </c>
      <c r="B11" s="5" t="n">
        <v>6979</v>
      </c>
      <c r="C11" s="5" t="n">
        <v>6403</v>
      </c>
      <c r="D11" s="5" t="n">
        <v>7103</v>
      </c>
    </row>
    <row r="12" spans="1:4">
      <c r="A12" s="4" t="s">
        <v>378</v>
      </c>
      <c r="B12" s="5" t="n">
        <v>2036</v>
      </c>
      <c r="C12" s="5" t="n">
        <v>3043</v>
      </c>
      <c r="D12" s="5" t="n">
        <v>1535</v>
      </c>
    </row>
    <row r="13" spans="1:4">
      <c r="A13" s="4" t="s">
        <v>379</v>
      </c>
      <c r="B13" s="5" t="n">
        <v>-2484</v>
      </c>
      <c r="C13" s="5" t="n">
        <v>-2467</v>
      </c>
      <c r="D13" s="5" t="n">
        <v>-2235</v>
      </c>
    </row>
    <row r="14" spans="1:4">
      <c r="A14" s="4" t="s">
        <v>376</v>
      </c>
      <c r="B14" s="6" t="n">
        <v>6531</v>
      </c>
      <c r="C14" s="6" t="n">
        <v>6979</v>
      </c>
      <c r="D14" s="6" t="n">
        <v>64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83</v>
      </c>
      <c r="B14" s="4" t="s">
        <v>390</v>
      </c>
    </row>
    <row r="15" spans="1:2">
      <c r="A15" s="4" t="s">
        <v>391</v>
      </c>
    </row>
    <row r="16" spans="1:2">
      <c r="A16" s="3" t="s">
        <v>382</v>
      </c>
    </row>
    <row r="17" spans="1:2">
      <c r="A17" s="4" t="s">
        <v>383</v>
      </c>
      <c r="B17" s="4" t="s">
        <v>392</v>
      </c>
    </row>
    <row r="18" spans="1:2">
      <c r="A18" s="4" t="s">
        <v>393</v>
      </c>
    </row>
    <row r="19" spans="1:2">
      <c r="A19" s="3" t="s">
        <v>382</v>
      </c>
    </row>
    <row r="20" spans="1:2">
      <c r="A20" s="4" t="s">
        <v>383</v>
      </c>
      <c r="B20"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0</v>
      </c>
    </row>
    <row r="2" spans="1:3">
      <c r="A2" s="3" t="s">
        <v>396</v>
      </c>
    </row>
    <row r="3" spans="1:3">
      <c r="A3" s="4" t="s">
        <v>397</v>
      </c>
      <c r="B3" s="6" t="n">
        <v>3138</v>
      </c>
      <c r="C3" s="6" t="n">
        <v>3295</v>
      </c>
    </row>
    <row r="4" spans="1:3">
      <c r="A4" s="4" t="s">
        <v>398</v>
      </c>
      <c r="B4" s="5" t="n">
        <v>1521</v>
      </c>
      <c r="C4" s="5" t="n">
        <v>0</v>
      </c>
    </row>
    <row r="5" spans="1:3">
      <c r="A5" s="4" t="s">
        <v>399</v>
      </c>
      <c r="B5" s="6" t="n">
        <v>1611</v>
      </c>
      <c r="C5" s="6" t="n">
        <v>8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44</v>
      </c>
    </row>
    <row r="3" spans="1:2">
      <c r="A3" s="3" t="s">
        <v>401</v>
      </c>
    </row>
    <row r="4" spans="1:2">
      <c r="A4" s="4" t="s">
        <v>402</v>
      </c>
      <c r="B4" s="6" t="n">
        <v>198</v>
      </c>
    </row>
    <row r="5" spans="1:2">
      <c r="A5" s="4" t="s">
        <v>403</v>
      </c>
      <c r="B5" s="5" t="n">
        <v>1413</v>
      </c>
    </row>
    <row r="6" spans="1:2">
      <c r="A6" s="4" t="s">
        <v>404</v>
      </c>
      <c r="B6" s="5" t="n">
        <v>1000</v>
      </c>
    </row>
    <row r="7" spans="1:2">
      <c r="A7" s="4" t="s">
        <v>405</v>
      </c>
      <c r="B7" s="6" t="n">
        <v>-3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52</v>
      </c>
    </row>
    <row r="4" spans="1:4">
      <c r="A4" s="4" t="s">
        <v>60</v>
      </c>
      <c r="B4" s="6" t="n">
        <v>-839</v>
      </c>
      <c r="C4" s="6" t="n">
        <v>653</v>
      </c>
      <c r="D4" s="6" t="n">
        <v>1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31</v>
      </c>
    </row>
    <row r="3" spans="1:4">
      <c r="A3" s="3" t="s">
        <v>407</v>
      </c>
    </row>
    <row r="4" spans="1:4">
      <c r="A4" s="4" t="s">
        <v>408</v>
      </c>
      <c r="B4" s="6" t="n">
        <v>2665</v>
      </c>
      <c r="C4" s="6" t="n">
        <v>3113</v>
      </c>
      <c r="D4" s="6" t="n">
        <v>0</v>
      </c>
    </row>
    <row r="5" spans="1:4">
      <c r="A5" s="4" t="s">
        <v>409</v>
      </c>
      <c r="B5" s="5" t="n">
        <v>0</v>
      </c>
      <c r="C5" s="5" t="n">
        <v>0</v>
      </c>
      <c r="D5" s="5" t="n">
        <v>3131</v>
      </c>
    </row>
    <row r="6" spans="1:4">
      <c r="A6" s="4" t="s">
        <v>410</v>
      </c>
      <c r="B6" s="5" t="n">
        <v>-352</v>
      </c>
      <c r="C6" s="5" t="n">
        <v>-51</v>
      </c>
      <c r="D6" s="5" t="n">
        <v>338</v>
      </c>
    </row>
    <row r="7" spans="1:4">
      <c r="A7" s="4" t="s">
        <v>411</v>
      </c>
      <c r="B7" s="5" t="n">
        <v>-26</v>
      </c>
      <c r="C7" s="5" t="n">
        <v>-397</v>
      </c>
      <c r="D7" s="5" t="n">
        <v>-356</v>
      </c>
    </row>
    <row r="8" spans="1:4">
      <c r="A8" s="4" t="s">
        <v>412</v>
      </c>
      <c r="B8" s="6" t="n">
        <v>2287</v>
      </c>
      <c r="C8" s="6" t="n">
        <v>2665</v>
      </c>
      <c r="D8" s="6" t="n">
        <v>311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414</v>
      </c>
    </row>
    <row r="3" spans="1:3">
      <c r="A3" s="4" t="s">
        <v>53</v>
      </c>
      <c r="B3" s="6" t="n">
        <v>-13024</v>
      </c>
      <c r="C3" s="6" t="n">
        <v>-11362</v>
      </c>
    </row>
    <row r="4" spans="1:3">
      <c r="A4" s="4" t="s">
        <v>415</v>
      </c>
      <c r="B4" s="6" t="n">
        <v>-1054</v>
      </c>
      <c r="C4" s="6" t="n">
        <v>-2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2"/>
    <col customWidth="1" max="2" min="2" width="14"/>
  </cols>
  <sheetData>
    <row r="1" spans="1:2">
      <c r="A1" s="1" t="s">
        <v>416</v>
      </c>
      <c r="B1" s="2" t="s">
        <v>2</v>
      </c>
    </row>
    <row r="2" spans="1:2">
      <c r="A2" s="3" t="s">
        <v>417</v>
      </c>
    </row>
    <row r="3" spans="1:2">
      <c r="A3" s="4" t="s">
        <v>418</v>
      </c>
      <c r="B3" s="5" t="n">
        <v>344</v>
      </c>
    </row>
    <row r="4" spans="1:2">
      <c r="A4" s="4" t="s">
        <v>419</v>
      </c>
      <c r="B4" s="4" t="s">
        <v>362</v>
      </c>
    </row>
    <row r="5" spans="1:2">
      <c r="A5" s="4" t="s">
        <v>420</v>
      </c>
    </row>
    <row r="6" spans="1:2">
      <c r="A6" s="3" t="s">
        <v>417</v>
      </c>
    </row>
    <row r="7" spans="1:2">
      <c r="A7" s="4" t="s">
        <v>418</v>
      </c>
      <c r="B7" s="5" t="n">
        <v>2</v>
      </c>
    </row>
    <row r="8" spans="1:2">
      <c r="A8" s="4" t="s">
        <v>421</v>
      </c>
    </row>
    <row r="9" spans="1:2">
      <c r="A9" s="3" t="s">
        <v>417</v>
      </c>
    </row>
    <row r="10" spans="1:2">
      <c r="A10" s="4" t="s">
        <v>418</v>
      </c>
      <c r="B10" s="5" t="n">
        <v>2</v>
      </c>
    </row>
    <row r="11" spans="1:2">
      <c r="A11" s="4" t="s">
        <v>422</v>
      </c>
    </row>
    <row r="12" spans="1:2">
      <c r="A12" s="3" t="s">
        <v>417</v>
      </c>
    </row>
    <row r="13" spans="1:2">
      <c r="A13" s="4" t="s">
        <v>418</v>
      </c>
      <c r="B13" s="5" t="n">
        <v>3</v>
      </c>
    </row>
    <row r="14" spans="1:2">
      <c r="A14" s="4" t="s">
        <v>419</v>
      </c>
      <c r="B14" s="4" t="s">
        <v>362</v>
      </c>
    </row>
    <row r="15" spans="1:2">
      <c r="A15" s="4" t="s">
        <v>423</v>
      </c>
    </row>
    <row r="16" spans="1:2">
      <c r="A16" s="3" t="s">
        <v>417</v>
      </c>
    </row>
    <row r="17" spans="1:2">
      <c r="A17" s="4" t="s">
        <v>418</v>
      </c>
      <c r="B17" s="5" t="n">
        <v>1</v>
      </c>
    </row>
    <row r="18" spans="1:2">
      <c r="A18" s="4" t="s">
        <v>424</v>
      </c>
    </row>
    <row r="19" spans="1:2">
      <c r="A19" s="3" t="s">
        <v>417</v>
      </c>
    </row>
    <row r="20" spans="1:2">
      <c r="A20" s="4" t="s">
        <v>418</v>
      </c>
      <c r="B20" s="5" t="n">
        <v>2</v>
      </c>
    </row>
    <row r="21" spans="1:2">
      <c r="A21" s="4" t="s">
        <v>425</v>
      </c>
    </row>
    <row r="22" spans="1:2">
      <c r="A22" s="3" t="s">
        <v>417</v>
      </c>
    </row>
    <row r="23" spans="1:2">
      <c r="A23" s="4" t="s">
        <v>418</v>
      </c>
      <c r="B23" s="5" t="n">
        <v>3</v>
      </c>
    </row>
    <row r="24" spans="1:2">
      <c r="A24" s="4" t="s">
        <v>426</v>
      </c>
    </row>
    <row r="25" spans="1:2">
      <c r="A25" s="3" t="s">
        <v>417</v>
      </c>
    </row>
    <row r="26" spans="1:2">
      <c r="A26" s="4" t="s">
        <v>418</v>
      </c>
      <c r="B26" s="5" t="n">
        <v>1</v>
      </c>
    </row>
    <row r="27" spans="1:2">
      <c r="A27" s="4" t="s">
        <v>427</v>
      </c>
    </row>
    <row r="28" spans="1:2">
      <c r="A28" s="3" t="s">
        <v>417</v>
      </c>
    </row>
    <row r="29" spans="1:2">
      <c r="A29" s="4" t="s">
        <v>418</v>
      </c>
      <c r="B29" s="5"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28</v>
      </c>
      <c r="B1" s="2" t="s">
        <v>1</v>
      </c>
    </row>
    <row r="2" spans="1:4">
      <c r="B2" s="2" t="s">
        <v>344</v>
      </c>
      <c r="C2" s="2" t="s">
        <v>345</v>
      </c>
      <c r="D2" s="2" t="s">
        <v>429</v>
      </c>
    </row>
    <row r="3" spans="1:4">
      <c r="A3" s="3" t="s">
        <v>273</v>
      </c>
    </row>
    <row r="4" spans="1:4">
      <c r="A4" s="4" t="s">
        <v>430</v>
      </c>
      <c r="D4" s="6" t="n">
        <v>5675</v>
      </c>
    </row>
    <row r="5" spans="1:4">
      <c r="A5" s="4" t="s">
        <v>431</v>
      </c>
      <c r="D5" s="6" t="n">
        <v>836</v>
      </c>
    </row>
    <row r="6" spans="1:4">
      <c r="A6" s="4" t="s">
        <v>432</v>
      </c>
      <c r="D6" s="5" t="n">
        <v>222</v>
      </c>
    </row>
    <row r="7" spans="1:4">
      <c r="A7" s="3" t="s">
        <v>433</v>
      </c>
    </row>
    <row r="8" spans="1:4">
      <c r="A8" s="4" t="s">
        <v>434</v>
      </c>
      <c r="B8" s="6" t="n">
        <v>182027</v>
      </c>
      <c r="C8" s="6" t="n">
        <v>183190</v>
      </c>
    </row>
    <row r="9" spans="1:4">
      <c r="A9" s="4" t="s">
        <v>435</v>
      </c>
      <c r="B9" s="5" t="n">
        <v>12696</v>
      </c>
      <c r="C9" s="5" t="n">
        <v>1149</v>
      </c>
    </row>
    <row r="10" spans="1:4">
      <c r="A10" s="4" t="s">
        <v>436</v>
      </c>
      <c r="B10" s="5" t="n">
        <v>-49</v>
      </c>
      <c r="C10" s="5" t="n">
        <v>-2312</v>
      </c>
    </row>
    <row r="11" spans="1:4">
      <c r="A11" s="4" t="s">
        <v>437</v>
      </c>
      <c r="B11" s="5" t="n">
        <v>194674</v>
      </c>
      <c r="C11" s="5" t="n">
        <v>182027</v>
      </c>
    </row>
    <row r="12" spans="1:4">
      <c r="A12" s="4" t="s">
        <v>438</v>
      </c>
      <c r="B12" s="5" t="n">
        <v>-9266</v>
      </c>
      <c r="C12" s="5" t="n">
        <v>-9266</v>
      </c>
    </row>
    <row r="13" spans="1:4">
      <c r="A13" s="4" t="s">
        <v>439</v>
      </c>
      <c r="B13" s="5" t="n">
        <v>-613</v>
      </c>
      <c r="C13" s="5" t="n">
        <v>0</v>
      </c>
    </row>
    <row r="14" spans="1:4">
      <c r="A14" s="4" t="s">
        <v>438</v>
      </c>
      <c r="B14" s="5" t="n">
        <v>-9879</v>
      </c>
      <c r="C14" s="5" t="n">
        <v>-9266</v>
      </c>
    </row>
    <row r="15" spans="1:4">
      <c r="A15" s="4" t="s">
        <v>71</v>
      </c>
      <c r="B15" s="6" t="n">
        <v>184795</v>
      </c>
      <c r="C15" s="6" t="n">
        <v>1727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441</v>
      </c>
    </row>
    <row r="4" spans="1:4">
      <c r="A4" s="4" t="s">
        <v>442</v>
      </c>
      <c r="B4" s="6" t="n">
        <v>15802</v>
      </c>
      <c r="C4" s="6" t="n">
        <v>13385</v>
      </c>
    </row>
    <row r="5" spans="1:4">
      <c r="A5" s="4" t="s">
        <v>443</v>
      </c>
      <c r="B5" s="5" t="n">
        <v>-2476</v>
      </c>
      <c r="C5" s="5" t="n">
        <v>-1540</v>
      </c>
    </row>
    <row r="6" spans="1:4">
      <c r="A6" s="4" t="s">
        <v>444</v>
      </c>
      <c r="B6" s="5" t="n">
        <v>13326</v>
      </c>
      <c r="C6" s="5" t="n">
        <v>11845</v>
      </c>
    </row>
    <row r="7" spans="1:4">
      <c r="A7" s="4" t="s">
        <v>445</v>
      </c>
      <c r="B7" s="5" t="n">
        <v>1012</v>
      </c>
      <c r="C7" s="5" t="n">
        <v>398</v>
      </c>
      <c r="D7" s="6" t="n">
        <v>825</v>
      </c>
    </row>
    <row r="8" spans="1:4">
      <c r="A8" s="3" t="s">
        <v>446</v>
      </c>
    </row>
    <row r="9" spans="1:4">
      <c r="A9" s="5" t="n">
        <v>2017</v>
      </c>
      <c r="B9" s="5" t="n">
        <v>888</v>
      </c>
    </row>
    <row r="10" spans="1:4">
      <c r="A10" s="5" t="n">
        <v>2018</v>
      </c>
      <c r="B10" s="5" t="n">
        <v>886</v>
      </c>
    </row>
    <row r="11" spans="1:4">
      <c r="A11" s="5" t="n">
        <v>2019</v>
      </c>
      <c r="B11" s="5" t="n">
        <v>747</v>
      </c>
    </row>
    <row r="12" spans="1:4">
      <c r="A12" s="5" t="n">
        <v>2020</v>
      </c>
      <c r="B12" s="5" t="n">
        <v>700</v>
      </c>
    </row>
    <row r="13" spans="1:4">
      <c r="A13" s="5" t="n">
        <v>2021</v>
      </c>
      <c r="B13" s="5" t="n">
        <v>219</v>
      </c>
    </row>
    <row r="14" spans="1:4">
      <c r="A14" s="4" t="s">
        <v>447</v>
      </c>
    </row>
    <row r="15" spans="1:4">
      <c r="A15" s="3" t="s">
        <v>441</v>
      </c>
    </row>
    <row r="16" spans="1:4">
      <c r="A16" s="4" t="s">
        <v>448</v>
      </c>
      <c r="B16" s="5" t="n">
        <v>483</v>
      </c>
      <c r="C16" s="5" t="n">
        <v>492</v>
      </c>
    </row>
    <row r="17" spans="1:4">
      <c r="A17" s="4" t="s">
        <v>449</v>
      </c>
    </row>
    <row r="18" spans="1:4">
      <c r="A18" s="3" t="s">
        <v>441</v>
      </c>
    </row>
    <row r="19" spans="1:4">
      <c r="A19" s="4" t="s">
        <v>448</v>
      </c>
      <c r="B19" s="5" t="n">
        <v>1500</v>
      </c>
      <c r="C19" s="5" t="n">
        <v>1500</v>
      </c>
    </row>
    <row r="20" spans="1:4">
      <c r="A20" s="4" t="s">
        <v>450</v>
      </c>
    </row>
    <row r="21" spans="1:4">
      <c r="A21" s="3" t="s">
        <v>441</v>
      </c>
    </row>
    <row r="22" spans="1:4">
      <c r="A22" s="4" t="s">
        <v>448</v>
      </c>
      <c r="B22" s="5" t="n">
        <v>4396</v>
      </c>
      <c r="C22" s="5" t="n">
        <v>1953</v>
      </c>
    </row>
    <row r="23" spans="1:4">
      <c r="A23" s="4" t="s">
        <v>451</v>
      </c>
    </row>
    <row r="24" spans="1:4">
      <c r="A24" s="3" t="s">
        <v>441</v>
      </c>
    </row>
    <row r="25" spans="1:4">
      <c r="A25" s="4" t="s">
        <v>452</v>
      </c>
      <c r="B25" s="5" t="n">
        <v>8400</v>
      </c>
      <c r="C25" s="5" t="n">
        <v>8400</v>
      </c>
    </row>
    <row r="26" spans="1:4">
      <c r="A26" s="4" t="s">
        <v>453</v>
      </c>
    </row>
    <row r="27" spans="1:4">
      <c r="A27" s="3" t="s">
        <v>441</v>
      </c>
    </row>
    <row r="28" spans="1:4">
      <c r="A28" s="4" t="s">
        <v>452</v>
      </c>
      <c r="B28" s="6" t="n">
        <v>1023</v>
      </c>
      <c r="C28" s="6" t="n">
        <v>104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4</v>
      </c>
      <c r="B1" s="2" t="s">
        <v>2</v>
      </c>
      <c r="C1" s="2" t="s">
        <v>30</v>
      </c>
    </row>
    <row r="2" spans="1:3">
      <c r="A2" s="3" t="s">
        <v>455</v>
      </c>
    </row>
    <row r="3" spans="1:3">
      <c r="A3" s="4" t="s">
        <v>456</v>
      </c>
      <c r="B3" s="6" t="n">
        <v>18533</v>
      </c>
      <c r="C3" s="6" t="n">
        <v>17835</v>
      </c>
    </row>
    <row r="4" spans="1:3">
      <c r="A4" s="4" t="s">
        <v>215</v>
      </c>
      <c r="B4" s="5" t="n">
        <v>44842</v>
      </c>
      <c r="C4" s="5" t="n">
        <v>38444</v>
      </c>
    </row>
    <row r="5" spans="1:3">
      <c r="A5" s="4" t="s">
        <v>457</v>
      </c>
      <c r="B5" s="5" t="n">
        <v>2112</v>
      </c>
      <c r="C5" s="5" t="n">
        <v>2099</v>
      </c>
    </row>
    <row r="6" spans="1:3">
      <c r="A6" s="4" t="s">
        <v>458</v>
      </c>
      <c r="B6" s="5" t="n">
        <v>65487</v>
      </c>
      <c r="C6" s="5" t="n">
        <v>58378</v>
      </c>
    </row>
    <row r="7" spans="1:3">
      <c r="A7" s="4" t="s">
        <v>459</v>
      </c>
      <c r="B7" s="5" t="n">
        <v>-4050</v>
      </c>
      <c r="C7" s="5" t="n">
        <v>-4205</v>
      </c>
    </row>
    <row r="8" spans="1:3">
      <c r="A8" s="4" t="s">
        <v>64</v>
      </c>
      <c r="B8" s="5" t="n">
        <v>61437</v>
      </c>
      <c r="C8" s="5" t="n">
        <v>54173</v>
      </c>
    </row>
    <row r="9" spans="1:3">
      <c r="A9" s="3" t="s">
        <v>460</v>
      </c>
    </row>
    <row r="10" spans="1:3">
      <c r="A10" s="4" t="s">
        <v>461</v>
      </c>
      <c r="B10" s="5" t="n">
        <v>13584</v>
      </c>
      <c r="C10" s="5" t="n">
        <v>11919</v>
      </c>
    </row>
    <row r="11" spans="1:3">
      <c r="A11" s="4" t="s">
        <v>462</v>
      </c>
      <c r="B11" s="5" t="n">
        <v>1734</v>
      </c>
      <c r="C11" s="5" t="n">
        <v>27</v>
      </c>
    </row>
    <row r="12" spans="1:3">
      <c r="A12" s="4" t="s">
        <v>67</v>
      </c>
      <c r="B12" s="5" t="n">
        <v>15318</v>
      </c>
      <c r="C12" s="5" t="n">
        <v>11946</v>
      </c>
    </row>
    <row r="13" spans="1:3">
      <c r="A13" s="3" t="s">
        <v>463</v>
      </c>
    </row>
    <row r="14" spans="1:3">
      <c r="A14" s="4" t="s">
        <v>464</v>
      </c>
      <c r="B14" s="5" t="n">
        <v>1685</v>
      </c>
      <c r="C14" s="5" t="n">
        <v>1925</v>
      </c>
    </row>
    <row r="15" spans="1:3">
      <c r="A15" s="4" t="s">
        <v>465</v>
      </c>
      <c r="B15" s="5" t="n">
        <v>2465</v>
      </c>
      <c r="C15" s="5" t="n">
        <v>2465</v>
      </c>
    </row>
    <row r="16" spans="1:3">
      <c r="A16" s="4" t="s">
        <v>466</v>
      </c>
      <c r="B16" s="5" t="n">
        <v>38348</v>
      </c>
      <c r="C16" s="5" t="n">
        <v>33518</v>
      </c>
    </row>
    <row r="17" spans="1:3">
      <c r="A17" s="4" t="s">
        <v>467</v>
      </c>
      <c r="B17" s="5" t="n">
        <v>53371</v>
      </c>
      <c r="C17" s="5" t="n">
        <v>35832</v>
      </c>
    </row>
    <row r="18" spans="1:3">
      <c r="A18" s="4" t="s">
        <v>468</v>
      </c>
      <c r="B18" s="5" t="n">
        <v>45535</v>
      </c>
      <c r="C18" s="5" t="n">
        <v>39518</v>
      </c>
    </row>
    <row r="19" spans="1:3">
      <c r="A19" s="4" t="s">
        <v>469</v>
      </c>
      <c r="B19" s="5" t="n">
        <v>39251</v>
      </c>
      <c r="C19" s="5" t="n">
        <v>39271</v>
      </c>
    </row>
    <row r="20" spans="1:3">
      <c r="A20" s="4" t="s">
        <v>470</v>
      </c>
      <c r="B20" s="5" t="n">
        <v>9951</v>
      </c>
      <c r="C20" s="5" t="n">
        <v>9164</v>
      </c>
    </row>
    <row r="21" spans="1:3">
      <c r="A21" s="4" t="s">
        <v>471</v>
      </c>
      <c r="B21" s="5" t="n">
        <v>2065</v>
      </c>
      <c r="C21" s="5" t="n">
        <v>6173</v>
      </c>
    </row>
    <row r="22" spans="1:3">
      <c r="A22" s="4" t="s">
        <v>472</v>
      </c>
      <c r="B22" s="5" t="n">
        <v>192671</v>
      </c>
      <c r="C22" s="5" t="n">
        <v>167866</v>
      </c>
    </row>
    <row r="23" spans="1:3">
      <c r="A23" s="4" t="s">
        <v>473</v>
      </c>
      <c r="B23" s="5" t="n">
        <v>-109381</v>
      </c>
      <c r="C23" s="5" t="n">
        <v>-98012</v>
      </c>
    </row>
    <row r="24" spans="1:3">
      <c r="A24" s="4" t="s">
        <v>70</v>
      </c>
      <c r="B24" s="5" t="n">
        <v>83290</v>
      </c>
      <c r="C24" s="5" t="n">
        <v>69854</v>
      </c>
    </row>
    <row r="25" spans="1:3">
      <c r="A25" s="3" t="s">
        <v>474</v>
      </c>
    </row>
    <row r="26" spans="1:3">
      <c r="A26" s="4" t="s">
        <v>475</v>
      </c>
      <c r="B26" s="5" t="n">
        <v>8878</v>
      </c>
      <c r="C26" s="5" t="n">
        <v>6433</v>
      </c>
    </row>
    <row r="27" spans="1:3">
      <c r="A27" s="4" t="s">
        <v>476</v>
      </c>
      <c r="B27" s="5" t="n">
        <v>32226</v>
      </c>
      <c r="C27" s="5" t="n">
        <v>29090</v>
      </c>
    </row>
    <row r="28" spans="1:3">
      <c r="A28" s="4" t="s">
        <v>477</v>
      </c>
      <c r="B28" s="5" t="n">
        <v>8424</v>
      </c>
      <c r="C28" s="5" t="n">
        <v>8889</v>
      </c>
    </row>
    <row r="29" spans="1:3">
      <c r="A29" s="4" t="s">
        <v>478</v>
      </c>
      <c r="B29" s="5" t="n">
        <v>14859</v>
      </c>
      <c r="C29" s="5" t="n">
        <v>12179</v>
      </c>
    </row>
    <row r="30" spans="1:3">
      <c r="A30" s="4" t="s">
        <v>78</v>
      </c>
      <c r="B30" s="6" t="n">
        <v>64387</v>
      </c>
      <c r="C30" s="6" t="n">
        <v>5659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7"/>
  </cols>
  <sheetData>
    <row r="1" spans="1:7">
      <c r="A1" s="1" t="s">
        <v>479</v>
      </c>
      <c r="B1" s="2" t="s">
        <v>1</v>
      </c>
    </row>
    <row r="2" spans="1:7">
      <c r="B2" s="2" t="s">
        <v>344</v>
      </c>
      <c r="C2" s="2" t="s">
        <v>345</v>
      </c>
      <c r="D2" s="2" t="s">
        <v>346</v>
      </c>
      <c r="E2" s="2" t="s">
        <v>480</v>
      </c>
      <c r="F2" s="2" t="s">
        <v>344</v>
      </c>
      <c r="G2" s="2" t="s">
        <v>481</v>
      </c>
    </row>
    <row r="3" spans="1:7">
      <c r="A3" s="3" t="s">
        <v>482</v>
      </c>
    </row>
    <row r="4" spans="1:7">
      <c r="A4" s="4" t="s">
        <v>483</v>
      </c>
      <c r="C4" s="6" t="n">
        <v>328045</v>
      </c>
      <c r="F4" s="6" t="n">
        <v>438042</v>
      </c>
    </row>
    <row r="5" spans="1:7">
      <c r="A5" s="4" t="s">
        <v>484</v>
      </c>
      <c r="B5" s="6" t="n">
        <v>585</v>
      </c>
    </row>
    <row r="6" spans="1:7">
      <c r="A6" s="4" t="s">
        <v>485</v>
      </c>
      <c r="B6" s="6" t="n">
        <v>500</v>
      </c>
    </row>
    <row r="7" spans="1:7">
      <c r="A7" s="3" t="s">
        <v>177</v>
      </c>
    </row>
    <row r="8" spans="1:7">
      <c r="A8" s="4" t="s">
        <v>486</v>
      </c>
      <c r="F8" s="5" t="n">
        <v>4000</v>
      </c>
    </row>
    <row r="9" spans="1:7">
      <c r="A9" s="3" t="s">
        <v>487</v>
      </c>
    </row>
    <row r="10" spans="1:7">
      <c r="A10" s="4" t="s">
        <v>488</v>
      </c>
      <c r="B10" s="4" t="s">
        <v>489</v>
      </c>
    </row>
    <row r="11" spans="1:7">
      <c r="A11" s="3" t="s">
        <v>490</v>
      </c>
    </row>
    <row r="12" spans="1:7">
      <c r="A12" s="4" t="s">
        <v>373</v>
      </c>
      <c r="B12" s="6" t="n">
        <v>4814</v>
      </c>
      <c r="C12" s="5" t="n">
        <v>4494</v>
      </c>
    </row>
    <row r="13" spans="1:7">
      <c r="A13" s="4" t="s">
        <v>491</v>
      </c>
      <c r="B13" s="5" t="n">
        <v>69</v>
      </c>
      <c r="C13" s="5" t="n">
        <v>320</v>
      </c>
      <c r="D13" s="6" t="n">
        <v>394</v>
      </c>
    </row>
    <row r="14" spans="1:7">
      <c r="A14" s="4" t="s">
        <v>376</v>
      </c>
      <c r="B14" s="6" t="n">
        <v>4883</v>
      </c>
      <c r="C14" s="5" t="n">
        <v>4814</v>
      </c>
      <c r="D14" s="6" t="n">
        <v>4494</v>
      </c>
    </row>
    <row r="15" spans="1:7">
      <c r="A15" s="4" t="s">
        <v>492</v>
      </c>
      <c r="C15" s="5" t="n">
        <v>-3144</v>
      </c>
      <c r="F15" s="5" t="n">
        <v>-3771</v>
      </c>
    </row>
    <row r="16" spans="1:7">
      <c r="A16" s="4" t="s">
        <v>493</v>
      </c>
      <c r="C16" s="5" t="n">
        <v>1670</v>
      </c>
      <c r="F16" s="5" t="n">
        <v>1112</v>
      </c>
    </row>
    <row r="17" spans="1:7">
      <c r="A17" s="4" t="s">
        <v>494</v>
      </c>
    </row>
    <row r="18" spans="1:7">
      <c r="A18" s="3" t="s">
        <v>177</v>
      </c>
    </row>
    <row r="19" spans="1:7">
      <c r="A19" s="4" t="s">
        <v>495</v>
      </c>
      <c r="B19" s="4" t="s">
        <v>496</v>
      </c>
    </row>
    <row r="20" spans="1:7">
      <c r="A20" s="4" t="s">
        <v>497</v>
      </c>
      <c r="B20" s="4" t="s">
        <v>498</v>
      </c>
    </row>
    <row r="21" spans="1:7">
      <c r="A21" s="4" t="s">
        <v>499</v>
      </c>
      <c r="B21" s="4" t="s">
        <v>500</v>
      </c>
    </row>
    <row r="22" spans="1:7">
      <c r="A22" s="4" t="s">
        <v>501</v>
      </c>
    </row>
    <row r="23" spans="1:7">
      <c r="A23" s="3" t="s">
        <v>177</v>
      </c>
    </row>
    <row r="24" spans="1:7">
      <c r="A24" s="4" t="s">
        <v>497</v>
      </c>
      <c r="B24" s="4" t="s">
        <v>502</v>
      </c>
    </row>
    <row r="25" spans="1:7">
      <c r="A25" s="4" t="s">
        <v>499</v>
      </c>
      <c r="B25" s="4" t="s">
        <v>503</v>
      </c>
    </row>
    <row r="26" spans="1:7">
      <c r="A26" s="4" t="s">
        <v>504</v>
      </c>
    </row>
    <row r="27" spans="1:7">
      <c r="A27" s="3" t="s">
        <v>177</v>
      </c>
    </row>
    <row r="28" spans="1:7">
      <c r="A28" s="4" t="s">
        <v>495</v>
      </c>
      <c r="B28" s="4" t="s">
        <v>496</v>
      </c>
    </row>
    <row r="29" spans="1:7">
      <c r="A29" s="4" t="s">
        <v>497</v>
      </c>
      <c r="B29" s="4" t="s">
        <v>498</v>
      </c>
    </row>
    <row r="30" spans="1:7">
      <c r="A30" s="4" t="s">
        <v>499</v>
      </c>
      <c r="B30" s="4" t="s">
        <v>500</v>
      </c>
    </row>
    <row r="31" spans="1:7">
      <c r="A31" s="4" t="s">
        <v>505</v>
      </c>
    </row>
    <row r="32" spans="1:7">
      <c r="A32" s="3" t="s">
        <v>177</v>
      </c>
    </row>
    <row r="33" spans="1:7">
      <c r="A33" s="4" t="s">
        <v>495</v>
      </c>
      <c r="B33" s="4" t="s">
        <v>506</v>
      </c>
    </row>
    <row r="34" spans="1:7">
      <c r="A34" s="4" t="s">
        <v>507</v>
      </c>
    </row>
    <row r="35" spans="1:7">
      <c r="A35" s="3" t="s">
        <v>177</v>
      </c>
    </row>
    <row r="36" spans="1:7">
      <c r="A36" s="4" t="s">
        <v>495</v>
      </c>
      <c r="B36" s="4" t="s">
        <v>508</v>
      </c>
    </row>
    <row r="37" spans="1:7">
      <c r="A37" s="4" t="s">
        <v>509</v>
      </c>
    </row>
    <row r="38" spans="1:7">
      <c r="A38" s="3" t="s">
        <v>482</v>
      </c>
    </row>
    <row r="39" spans="1:7">
      <c r="A39" s="4" t="s">
        <v>510</v>
      </c>
      <c r="C39" s="5" t="n">
        <v>273015</v>
      </c>
      <c r="F39" s="5" t="n">
        <v>354549</v>
      </c>
    </row>
    <row r="40" spans="1:7">
      <c r="A40" s="3" t="s">
        <v>177</v>
      </c>
    </row>
    <row r="41" spans="1:7">
      <c r="A41" s="4" t="s">
        <v>511</v>
      </c>
      <c r="F41" s="5" t="n">
        <v>465000</v>
      </c>
    </row>
    <row r="42" spans="1:7">
      <c r="A42" s="4" t="s">
        <v>512</v>
      </c>
      <c r="B42" s="4" t="s">
        <v>513</v>
      </c>
    </row>
    <row r="43" spans="1:7">
      <c r="A43" s="4" t="s">
        <v>514</v>
      </c>
      <c r="B43" s="4" t="s">
        <v>515</v>
      </c>
    </row>
    <row r="44" spans="1:7">
      <c r="A44" s="4" t="s">
        <v>516</v>
      </c>
      <c r="F44" s="5" t="n">
        <v>75000</v>
      </c>
    </row>
    <row r="45" spans="1:7">
      <c r="A45" s="4" t="s">
        <v>517</v>
      </c>
      <c r="F45" s="5" t="n">
        <v>540000</v>
      </c>
    </row>
    <row r="46" spans="1:7">
      <c r="A46" s="4" t="s">
        <v>518</v>
      </c>
      <c r="F46" s="5" t="n">
        <v>354548</v>
      </c>
    </row>
    <row r="47" spans="1:7">
      <c r="A47" s="4" t="s">
        <v>519</v>
      </c>
      <c r="F47" s="6" t="n">
        <v>110452</v>
      </c>
    </row>
    <row r="48" spans="1:7">
      <c r="A48" s="4" t="s">
        <v>520</v>
      </c>
      <c r="E48" s="4" t="s">
        <v>521</v>
      </c>
      <c r="F48" s="4" t="s">
        <v>521</v>
      </c>
      <c r="G48" s="4" t="s">
        <v>521</v>
      </c>
    </row>
    <row r="49" spans="1:7">
      <c r="A49" s="4" t="s">
        <v>522</v>
      </c>
      <c r="B49" s="4" t="s">
        <v>523</v>
      </c>
    </row>
    <row r="50" spans="1:7">
      <c r="A50" s="4" t="s">
        <v>524</v>
      </c>
      <c r="B50" s="4" t="s">
        <v>525</v>
      </c>
    </row>
    <row r="51" spans="1:7">
      <c r="A51" s="4" t="s">
        <v>526</v>
      </c>
    </row>
    <row r="52" spans="1:7">
      <c r="A52" s="3" t="s">
        <v>482</v>
      </c>
    </row>
    <row r="53" spans="1:7">
      <c r="A53" s="4" t="s">
        <v>527</v>
      </c>
      <c r="C53" s="5" t="n">
        <v>55000</v>
      </c>
      <c r="F53" s="6" t="n">
        <v>83500</v>
      </c>
    </row>
    <row r="54" spans="1:7">
      <c r="A54" s="3" t="s">
        <v>177</v>
      </c>
    </row>
    <row r="55" spans="1:7">
      <c r="A55" s="4" t="s">
        <v>528</v>
      </c>
      <c r="F55" s="5" t="n">
        <v>220000</v>
      </c>
    </row>
    <row r="56" spans="1:7">
      <c r="A56" s="4" t="s">
        <v>529</v>
      </c>
      <c r="F56" s="5" t="n">
        <v>65000</v>
      </c>
    </row>
    <row r="57" spans="1:7">
      <c r="A57" s="4" t="s">
        <v>530</v>
      </c>
      <c r="F57" s="5" t="n">
        <v>150000</v>
      </c>
    </row>
    <row r="58" spans="1:7">
      <c r="A58" s="4" t="s">
        <v>531</v>
      </c>
      <c r="B58" s="4" t="s">
        <v>532</v>
      </c>
    </row>
    <row r="59" spans="1:7">
      <c r="A59" s="4" t="s">
        <v>527</v>
      </c>
      <c r="C59" s="5" t="n">
        <v>55000</v>
      </c>
      <c r="F59" s="6" t="n">
        <v>83500</v>
      </c>
    </row>
    <row r="60" spans="1:7">
      <c r="A60" s="4" t="s">
        <v>533</v>
      </c>
      <c r="E60" s="4" t="s">
        <v>534</v>
      </c>
      <c r="F60" s="4" t="s">
        <v>534</v>
      </c>
      <c r="G60" s="4" t="s">
        <v>534</v>
      </c>
    </row>
    <row r="61" spans="1:7">
      <c r="A61" s="4" t="s">
        <v>535</v>
      </c>
      <c r="B61" s="4" t="s">
        <v>536</v>
      </c>
    </row>
    <row r="62" spans="1:7">
      <c r="A62" s="4" t="s">
        <v>537</v>
      </c>
    </row>
    <row r="63" spans="1:7">
      <c r="A63" s="3" t="s">
        <v>538</v>
      </c>
    </row>
    <row r="64" spans="1:7">
      <c r="A64" s="4" t="s">
        <v>539</v>
      </c>
      <c r="C64" s="6" t="n">
        <v>1700</v>
      </c>
      <c r="F64" s="6" t="n">
        <v>1105</v>
      </c>
    </row>
    <row r="65" spans="1:7">
      <c r="A65" s="3" t="s">
        <v>177</v>
      </c>
    </row>
    <row r="66" spans="1:7">
      <c r="A66" s="4" t="s">
        <v>540</v>
      </c>
      <c r="G66" s="9" t="n">
        <v>3000</v>
      </c>
    </row>
    <row r="67" spans="1:7">
      <c r="A67" s="4" t="s">
        <v>541</v>
      </c>
    </row>
    <row r="68" spans="1:7">
      <c r="A68" s="3" t="s">
        <v>542</v>
      </c>
    </row>
    <row r="69" spans="1:7">
      <c r="A69" s="4" t="s">
        <v>543</v>
      </c>
      <c r="E69" s="10" t="n">
        <v>10000</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283</v>
      </c>
    </row>
    <row r="4" spans="1:4">
      <c r="A4" s="4" t="s">
        <v>545</v>
      </c>
      <c r="B4" s="6" t="n">
        <v>1308</v>
      </c>
      <c r="C4" s="6" t="n">
        <v>1388</v>
      </c>
      <c r="D4" s="6" t="n">
        <v>1433</v>
      </c>
    </row>
    <row r="5" spans="1:4">
      <c r="A5" s="4" t="s">
        <v>546</v>
      </c>
    </row>
    <row r="6" spans="1:4">
      <c r="A6" s="3" t="s">
        <v>283</v>
      </c>
    </row>
    <row r="7" spans="1:4">
      <c r="A7" s="4" t="s">
        <v>547</v>
      </c>
      <c r="B7" s="4" t="s">
        <v>548</v>
      </c>
    </row>
    <row r="8" spans="1:4">
      <c r="A8" s="4" t="s">
        <v>549</v>
      </c>
      <c r="B8" s="4" t="s">
        <v>550</v>
      </c>
    </row>
    <row r="9" spans="1:4">
      <c r="A9" s="4" t="s">
        <v>551</v>
      </c>
      <c r="B9" s="4" t="s">
        <v>552</v>
      </c>
    </row>
    <row r="10" spans="1:4">
      <c r="A10" s="4" t="s">
        <v>553</v>
      </c>
      <c r="B10" s="6" t="n">
        <v>25000</v>
      </c>
    </row>
    <row r="11" spans="1:4">
      <c r="A11" s="4" t="s">
        <v>554</v>
      </c>
    </row>
    <row r="12" spans="1:4">
      <c r="A12" s="3" t="s">
        <v>283</v>
      </c>
    </row>
    <row r="13" spans="1:4">
      <c r="A13" s="4" t="s">
        <v>547</v>
      </c>
      <c r="B13" s="4" t="s">
        <v>548</v>
      </c>
    </row>
    <row r="14" spans="1:4">
      <c r="A14" s="4" t="s">
        <v>549</v>
      </c>
      <c r="B14" s="4" t="s">
        <v>550</v>
      </c>
    </row>
    <row r="15" spans="1:4">
      <c r="A15" s="4" t="s">
        <v>551</v>
      </c>
      <c r="B15" s="4" t="s">
        <v>552</v>
      </c>
    </row>
    <row r="16" spans="1:4">
      <c r="A16" s="4" t="s">
        <v>553</v>
      </c>
      <c r="B16" s="6" t="n">
        <v>25000</v>
      </c>
    </row>
    <row r="17" spans="1:4">
      <c r="A17" s="4" t="s">
        <v>555</v>
      </c>
    </row>
    <row r="18" spans="1:4">
      <c r="A18" s="3" t="s">
        <v>283</v>
      </c>
    </row>
    <row r="19" spans="1:4">
      <c r="A19" s="4" t="s">
        <v>547</v>
      </c>
      <c r="B19" s="4" t="s">
        <v>548</v>
      </c>
    </row>
    <row r="20" spans="1:4">
      <c r="A20" s="4" t="s">
        <v>549</v>
      </c>
      <c r="B20" s="4" t="s">
        <v>556</v>
      </c>
    </row>
    <row r="21" spans="1:4">
      <c r="A21" s="4" t="s">
        <v>551</v>
      </c>
      <c r="B21" s="4" t="s">
        <v>557</v>
      </c>
    </row>
    <row r="22" spans="1:4">
      <c r="A22" s="4" t="s">
        <v>553</v>
      </c>
      <c r="B22" s="6" t="n">
        <v>50000</v>
      </c>
    </row>
    <row r="23" spans="1:4">
      <c r="A23" s="4" t="s">
        <v>558</v>
      </c>
    </row>
    <row r="24" spans="1:4">
      <c r="A24" s="3" t="s">
        <v>283</v>
      </c>
    </row>
    <row r="25" spans="1:4">
      <c r="A25" s="4" t="s">
        <v>547</v>
      </c>
      <c r="B25" s="4" t="s">
        <v>548</v>
      </c>
    </row>
    <row r="26" spans="1:4">
      <c r="A26" s="4" t="s">
        <v>549</v>
      </c>
      <c r="B26" s="4" t="s">
        <v>559</v>
      </c>
    </row>
    <row r="27" spans="1:4">
      <c r="A27" s="4" t="s">
        <v>551</v>
      </c>
      <c r="B27" s="4" t="s">
        <v>560</v>
      </c>
    </row>
    <row r="28" spans="1:4">
      <c r="A28" s="4" t="s">
        <v>553</v>
      </c>
      <c r="B28" s="6" t="n">
        <v>25000</v>
      </c>
    </row>
    <row r="29" spans="1:4">
      <c r="A29" s="4" t="s">
        <v>561</v>
      </c>
    </row>
    <row r="30" spans="1:4">
      <c r="A30" s="3" t="s">
        <v>283</v>
      </c>
    </row>
    <row r="31" spans="1:4">
      <c r="A31" s="4" t="s">
        <v>547</v>
      </c>
      <c r="B31" s="4" t="s">
        <v>548</v>
      </c>
    </row>
    <row r="32" spans="1:4">
      <c r="A32" s="4" t="s">
        <v>549</v>
      </c>
      <c r="B32" s="4" t="s">
        <v>562</v>
      </c>
    </row>
    <row r="33" spans="1:4">
      <c r="A33" s="4" t="s">
        <v>551</v>
      </c>
      <c r="B33" s="4" t="s">
        <v>563</v>
      </c>
    </row>
    <row r="34" spans="1:4">
      <c r="A34" s="4" t="s">
        <v>553</v>
      </c>
      <c r="B34" s="6" t="n">
        <v>25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1</v>
      </c>
    </row>
    <row r="2" spans="1:2">
      <c r="B2" s="2" t="s">
        <v>344</v>
      </c>
    </row>
    <row r="3" spans="1:2">
      <c r="A3" s="3" t="s">
        <v>283</v>
      </c>
    </row>
    <row r="4" spans="1:2">
      <c r="A4" s="4" t="s">
        <v>565</v>
      </c>
      <c r="B4" s="6" t="n">
        <v>-3665</v>
      </c>
    </row>
    <row r="5" spans="1:2">
      <c r="A5" s="4" t="s">
        <v>566</v>
      </c>
      <c r="B5" s="6" t="n">
        <v>400</v>
      </c>
    </row>
    <row r="6" spans="1:2">
      <c r="A6" s="4" t="s">
        <v>567</v>
      </c>
    </row>
    <row r="7" spans="1:2">
      <c r="A7" s="3" t="s">
        <v>283</v>
      </c>
    </row>
    <row r="8" spans="1:2">
      <c r="A8" s="4" t="s">
        <v>568</v>
      </c>
      <c r="B8" s="4" t="s">
        <v>569</v>
      </c>
    </row>
    <row r="9" spans="1:2">
      <c r="A9" s="4" t="s">
        <v>551</v>
      </c>
      <c r="B9" s="4" t="s">
        <v>548</v>
      </c>
    </row>
    <row r="10" spans="1:2">
      <c r="A10" s="4" t="s">
        <v>553</v>
      </c>
      <c r="B10" s="6" t="n">
        <v>75000</v>
      </c>
    </row>
    <row r="11" spans="1:2">
      <c r="A11" s="4" t="s">
        <v>549</v>
      </c>
      <c r="B11" s="4" t="s">
        <v>570</v>
      </c>
    </row>
    <row r="12" spans="1:2">
      <c r="A12" s="4" t="s">
        <v>547</v>
      </c>
      <c r="B12" s="4" t="s">
        <v>571</v>
      </c>
    </row>
    <row r="13" spans="1:2">
      <c r="A13" s="4" t="s">
        <v>572</v>
      </c>
    </row>
    <row r="14" spans="1:2">
      <c r="A14" s="3" t="s">
        <v>283</v>
      </c>
    </row>
    <row r="15" spans="1:2">
      <c r="A15" s="4" t="s">
        <v>568</v>
      </c>
      <c r="B15" s="4" t="s">
        <v>569</v>
      </c>
    </row>
    <row r="16" spans="1:2">
      <c r="A16" s="4" t="s">
        <v>551</v>
      </c>
      <c r="B16" s="4" t="s">
        <v>548</v>
      </c>
    </row>
    <row r="17" spans="1:2">
      <c r="A17" s="4" t="s">
        <v>553</v>
      </c>
      <c r="B17" s="6" t="n">
        <v>25000</v>
      </c>
    </row>
    <row r="18" spans="1:2">
      <c r="A18" s="4" t="s">
        <v>549</v>
      </c>
      <c r="B18" s="4" t="s">
        <v>573</v>
      </c>
    </row>
    <row r="19" spans="1:2">
      <c r="A19" s="4" t="s">
        <v>547</v>
      </c>
      <c r="B19" s="4" t="s">
        <v>571</v>
      </c>
    </row>
    <row r="20" spans="1:2">
      <c r="A20" s="4" t="s">
        <v>574</v>
      </c>
    </row>
    <row r="21" spans="1:2">
      <c r="A21" s="3" t="s">
        <v>283</v>
      </c>
    </row>
    <row r="22" spans="1:2">
      <c r="A22" s="4" t="s">
        <v>568</v>
      </c>
      <c r="B22" s="4" t="s">
        <v>569</v>
      </c>
    </row>
    <row r="23" spans="1:2">
      <c r="A23" s="4" t="s">
        <v>551</v>
      </c>
      <c r="B23" s="4" t="s">
        <v>548</v>
      </c>
    </row>
    <row r="24" spans="1:2">
      <c r="A24" s="4" t="s">
        <v>553</v>
      </c>
      <c r="B24" s="6" t="n">
        <v>50000</v>
      </c>
    </row>
    <row r="25" spans="1:2">
      <c r="A25" s="4" t="s">
        <v>549</v>
      </c>
      <c r="B25" s="4" t="s">
        <v>573</v>
      </c>
    </row>
    <row r="26" spans="1:2">
      <c r="A26" s="4" t="s">
        <v>547</v>
      </c>
      <c r="B26" s="4" t="s">
        <v>5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1</v>
      </c>
    </row>
    <row r="2" spans="1:2">
      <c r="B2" s="2" t="s">
        <v>344</v>
      </c>
    </row>
    <row r="3" spans="1:2">
      <c r="A3" s="3" t="s">
        <v>283</v>
      </c>
    </row>
    <row r="4" spans="1:2">
      <c r="A4" s="4" t="s">
        <v>576</v>
      </c>
      <c r="B4" s="4" t="s">
        <v>571</v>
      </c>
    </row>
    <row r="5" spans="1:2">
      <c r="A5" s="4" t="s">
        <v>577</v>
      </c>
      <c r="B5" s="4" t="s">
        <v>515</v>
      </c>
    </row>
    <row r="6" spans="1:2">
      <c r="A6" s="4" t="s">
        <v>578</v>
      </c>
      <c r="B6" s="6" t="n">
        <v>150</v>
      </c>
    </row>
    <row r="7" spans="1:2">
      <c r="A7" s="4" t="s">
        <v>579</v>
      </c>
      <c r="B7" s="4" t="s">
        <v>580</v>
      </c>
    </row>
    <row r="8" spans="1:2">
      <c r="A8" s="4" t="s">
        <v>581</v>
      </c>
      <c r="B8" s="4" t="s">
        <v>5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6" t="n">
        <v>21956</v>
      </c>
      <c r="C3" s="6" t="n">
        <v>13237</v>
      </c>
    </row>
    <row r="4" spans="1:3">
      <c r="A4" s="4" t="s">
        <v>64</v>
      </c>
      <c r="B4" s="5" t="n">
        <v>61437</v>
      </c>
      <c r="C4" s="5" t="n">
        <v>54173</v>
      </c>
    </row>
    <row r="5" spans="1:3">
      <c r="A5" s="4" t="s">
        <v>65</v>
      </c>
      <c r="B5" s="5" t="n">
        <v>104714</v>
      </c>
      <c r="C5" s="5" t="n">
        <v>102583</v>
      </c>
    </row>
    <row r="6" spans="1:3">
      <c r="A6" s="4" t="s">
        <v>66</v>
      </c>
      <c r="B6" s="5" t="n">
        <v>486116</v>
      </c>
      <c r="C6" s="5" t="n">
        <v>474275</v>
      </c>
    </row>
    <row r="7" spans="1:3">
      <c r="A7" s="4" t="s">
        <v>67</v>
      </c>
      <c r="B7" s="5" t="n">
        <v>15318</v>
      </c>
      <c r="C7" s="5" t="n">
        <v>11946</v>
      </c>
    </row>
    <row r="8" spans="1:3">
      <c r="A8" s="4" t="s">
        <v>68</v>
      </c>
      <c r="B8" s="5" t="n">
        <v>6016</v>
      </c>
      <c r="C8" s="5" t="n">
        <v>5530</v>
      </c>
    </row>
    <row r="9" spans="1:3">
      <c r="A9" s="4" t="s">
        <v>69</v>
      </c>
      <c r="B9" s="5" t="n">
        <v>695557</v>
      </c>
      <c r="C9" s="5" t="n">
        <v>661744</v>
      </c>
    </row>
    <row r="10" spans="1:3">
      <c r="A10" s="4" t="s">
        <v>70</v>
      </c>
      <c r="B10" s="5" t="n">
        <v>83290</v>
      </c>
      <c r="C10" s="5" t="n">
        <v>69854</v>
      </c>
    </row>
    <row r="11" spans="1:3">
      <c r="A11" s="4" t="s">
        <v>71</v>
      </c>
      <c r="B11" s="5" t="n">
        <v>184795</v>
      </c>
      <c r="C11" s="5" t="n">
        <v>172761</v>
      </c>
    </row>
    <row r="12" spans="1:3">
      <c r="A12" s="4" t="s">
        <v>72</v>
      </c>
      <c r="B12" s="5" t="n">
        <v>13326</v>
      </c>
      <c r="C12" s="5" t="n">
        <v>11845</v>
      </c>
    </row>
    <row r="13" spans="1:3">
      <c r="A13" s="4" t="s">
        <v>73</v>
      </c>
      <c r="B13" s="5" t="n">
        <v>1172</v>
      </c>
      <c r="C13" s="5" t="n">
        <v>1231</v>
      </c>
    </row>
    <row r="14" spans="1:3">
      <c r="A14" s="4" t="s">
        <v>74</v>
      </c>
      <c r="B14" s="5" t="n">
        <v>15955</v>
      </c>
      <c r="C14" s="5" t="n">
        <v>16926</v>
      </c>
    </row>
    <row r="15" spans="1:3">
      <c r="A15" s="4" t="s">
        <v>75</v>
      </c>
      <c r="B15" s="5" t="n">
        <v>994095</v>
      </c>
      <c r="C15" s="5" t="n">
        <v>934361</v>
      </c>
    </row>
    <row r="16" spans="1:3">
      <c r="A16" s="3" t="s">
        <v>76</v>
      </c>
    </row>
    <row r="17" spans="1:3">
      <c r="A17" s="4" t="s">
        <v>77</v>
      </c>
      <c r="B17" s="5" t="n">
        <v>230728</v>
      </c>
      <c r="C17" s="5" t="n">
        <v>246554</v>
      </c>
    </row>
    <row r="18" spans="1:3">
      <c r="A18" s="4" t="s">
        <v>78</v>
      </c>
      <c r="B18" s="5" t="n">
        <v>64387</v>
      </c>
      <c r="C18" s="5" t="n">
        <v>56591</v>
      </c>
    </row>
    <row r="19" spans="1:3">
      <c r="A19" s="4" t="s">
        <v>79</v>
      </c>
      <c r="B19" s="5" t="n">
        <v>1105</v>
      </c>
      <c r="C19" s="5" t="n">
        <v>1700</v>
      </c>
    </row>
    <row r="20" spans="1:3">
      <c r="A20" s="4" t="s">
        <v>80</v>
      </c>
      <c r="B20" s="5" t="n">
        <v>296220</v>
      </c>
      <c r="C20" s="5" t="n">
        <v>304845</v>
      </c>
    </row>
    <row r="21" spans="1:3">
      <c r="A21" s="4" t="s">
        <v>68</v>
      </c>
      <c r="B21" s="5" t="n">
        <v>34475</v>
      </c>
      <c r="C21" s="5" t="n">
        <v>29808</v>
      </c>
    </row>
    <row r="22" spans="1:3">
      <c r="A22" s="4" t="s">
        <v>81</v>
      </c>
      <c r="B22" s="5" t="n">
        <v>436937</v>
      </c>
      <c r="C22" s="5" t="n">
        <v>326345</v>
      </c>
    </row>
    <row r="23" spans="1:3">
      <c r="A23" s="4" t="s">
        <v>82</v>
      </c>
      <c r="B23" s="5" t="n">
        <v>18966</v>
      </c>
      <c r="C23" s="5" t="n">
        <v>14955</v>
      </c>
    </row>
    <row r="24" spans="1:3">
      <c r="A24" s="4" t="s">
        <v>83</v>
      </c>
      <c r="B24" s="5" t="n">
        <v>786598</v>
      </c>
      <c r="C24" s="5" t="n">
        <v>675953</v>
      </c>
    </row>
    <row r="25" spans="1:3">
      <c r="A25" s="4" t="s">
        <v>84</v>
      </c>
      <c r="B25" s="5" t="n">
        <v>2287</v>
      </c>
      <c r="C25" s="5" t="n">
        <v>2665</v>
      </c>
    </row>
    <row r="26" spans="1:3">
      <c r="A26" s="3" t="s">
        <v>85</v>
      </c>
    </row>
    <row r="27" spans="1:3">
      <c r="A27" s="4" t="s">
        <v>86</v>
      </c>
      <c r="B27" s="5" t="n">
        <v>41</v>
      </c>
      <c r="C27" s="5" t="n">
        <v>43</v>
      </c>
    </row>
    <row r="28" spans="1:3">
      <c r="A28" s="4" t="s">
        <v>87</v>
      </c>
      <c r="B28" s="5" t="n">
        <v>403162</v>
      </c>
      <c r="C28" s="5" t="n">
        <v>374138</v>
      </c>
    </row>
    <row r="29" spans="1:3">
      <c r="A29" s="4" t="s">
        <v>88</v>
      </c>
      <c r="B29" s="5" t="n">
        <v>-183915</v>
      </c>
      <c r="C29" s="5" t="n">
        <v>-104709</v>
      </c>
    </row>
    <row r="30" spans="1:3">
      <c r="A30" s="4" t="s">
        <v>89</v>
      </c>
      <c r="B30" s="5" t="n">
        <v>-14078</v>
      </c>
      <c r="C30" s="5" t="n">
        <v>-13729</v>
      </c>
    </row>
    <row r="31" spans="1:3">
      <c r="A31" s="4" t="s">
        <v>90</v>
      </c>
      <c r="B31" s="5" t="n">
        <v>205210</v>
      </c>
      <c r="C31" s="5" t="n">
        <v>255743</v>
      </c>
    </row>
    <row r="32" spans="1:3">
      <c r="A32" s="4" t="s">
        <v>91</v>
      </c>
      <c r="B32" s="6" t="n">
        <v>994095</v>
      </c>
      <c r="C32" s="6" t="n">
        <v>9343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83</v>
      </c>
      <c r="B1" s="2" t="s">
        <v>1</v>
      </c>
    </row>
    <row r="2" spans="1:4">
      <c r="B2" s="2" t="s">
        <v>2</v>
      </c>
      <c r="C2" s="2" t="s">
        <v>30</v>
      </c>
      <c r="D2" s="2" t="s">
        <v>31</v>
      </c>
    </row>
    <row r="3" spans="1:4">
      <c r="A3" s="3" t="s">
        <v>584</v>
      </c>
    </row>
    <row r="4" spans="1:4">
      <c r="A4" s="4" t="s">
        <v>102</v>
      </c>
      <c r="B4" s="6" t="n">
        <v>9902000</v>
      </c>
      <c r="C4" s="6" t="n">
        <v>9543000</v>
      </c>
      <c r="D4" s="6" t="n">
        <v>9065000</v>
      </c>
    </row>
    <row r="5" spans="1:4">
      <c r="A5" s="4" t="s">
        <v>585</v>
      </c>
    </row>
    <row r="6" spans="1:4">
      <c r="A6" s="3" t="s">
        <v>586</v>
      </c>
    </row>
    <row r="7" spans="1:4">
      <c r="A7" s="4" t="s">
        <v>587</v>
      </c>
      <c r="B7" s="5" t="n">
        <v>2741745</v>
      </c>
    </row>
    <row r="8" spans="1:4">
      <c r="A8" s="4" t="s">
        <v>588</v>
      </c>
      <c r="B8" s="5" t="n">
        <v>155225</v>
      </c>
    </row>
    <row r="9" spans="1:4">
      <c r="A9" s="4" t="s">
        <v>589</v>
      </c>
      <c r="B9" s="5" t="n">
        <v>343237</v>
      </c>
      <c r="C9" s="5" t="n">
        <v>543028</v>
      </c>
      <c r="D9" s="5" t="n">
        <v>441833</v>
      </c>
    </row>
    <row r="10" spans="1:4">
      <c r="A10" s="4" t="s">
        <v>590</v>
      </c>
      <c r="B10" s="5" t="n">
        <v>2850</v>
      </c>
    </row>
    <row r="11" spans="1:4">
      <c r="A11" s="4" t="s">
        <v>591</v>
      </c>
      <c r="B11" s="5" t="n">
        <v>2550883</v>
      </c>
      <c r="C11" s="5" t="n">
        <v>2741745</v>
      </c>
    </row>
    <row r="12" spans="1:4">
      <c r="A12" s="4" t="s">
        <v>592</v>
      </c>
      <c r="B12" s="5" t="n">
        <v>1800183</v>
      </c>
    </row>
    <row r="13" spans="1:4">
      <c r="A13" s="3" t="s">
        <v>593</v>
      </c>
    </row>
    <row r="14" spans="1:4">
      <c r="A14" s="4" t="s">
        <v>594</v>
      </c>
      <c r="B14" s="7" t="n">
        <v>31.5</v>
      </c>
    </row>
    <row r="15" spans="1:4">
      <c r="A15" s="4" t="s">
        <v>595</v>
      </c>
      <c r="B15" s="11" t="n">
        <v>80.95</v>
      </c>
    </row>
    <row r="16" spans="1:4">
      <c r="A16" s="4" t="s">
        <v>596</v>
      </c>
      <c r="B16" s="11" t="n">
        <v>30.12</v>
      </c>
    </row>
    <row r="17" spans="1:4">
      <c r="A17" s="4" t="s">
        <v>597</v>
      </c>
      <c r="B17" s="11" t="n">
        <v>28.47</v>
      </c>
    </row>
    <row r="18" spans="1:4">
      <c r="A18" s="4" t="s">
        <v>598</v>
      </c>
      <c r="B18" s="11" t="n">
        <v>34.7</v>
      </c>
      <c r="C18" s="7" t="n">
        <v>31.5</v>
      </c>
    </row>
    <row r="19" spans="1:4">
      <c r="A19" s="4" t="s">
        <v>599</v>
      </c>
      <c r="B19" s="7" t="n">
        <v>24.19</v>
      </c>
    </row>
    <row r="20" spans="1:4">
      <c r="A20" s="3" t="s">
        <v>600</v>
      </c>
    </row>
    <row r="21" spans="1:4">
      <c r="A21" s="4" t="s">
        <v>601</v>
      </c>
      <c r="B21" s="4" t="s">
        <v>602</v>
      </c>
    </row>
    <row r="22" spans="1:4">
      <c r="A22" s="4" t="s">
        <v>603</v>
      </c>
      <c r="B22" s="4" t="s">
        <v>604</v>
      </c>
    </row>
    <row r="23" spans="1:4">
      <c r="A23" s="3" t="s">
        <v>605</v>
      </c>
    </row>
    <row r="24" spans="1:4">
      <c r="A24" s="4" t="s">
        <v>606</v>
      </c>
      <c r="B24" s="6" t="n">
        <v>177637707</v>
      </c>
    </row>
    <row r="25" spans="1:4">
      <c r="A25" s="4" t="s">
        <v>607</v>
      </c>
      <c r="B25" s="6" t="n">
        <v>144276703</v>
      </c>
    </row>
    <row r="26" spans="1:4">
      <c r="A26" s="3" t="s">
        <v>608</v>
      </c>
    </row>
    <row r="27" spans="1:4">
      <c r="A27" s="4" t="s">
        <v>589</v>
      </c>
      <c r="B27" s="5" t="n">
        <v>343237</v>
      </c>
      <c r="C27" s="5" t="n">
        <v>543028</v>
      </c>
      <c r="D27" s="5" t="n">
        <v>441833</v>
      </c>
    </row>
    <row r="28" spans="1:4">
      <c r="A28" s="4" t="s">
        <v>609</v>
      </c>
      <c r="B28" s="6" t="n">
        <v>10340000</v>
      </c>
      <c r="C28" s="6" t="n">
        <v>17137000</v>
      </c>
      <c r="D28" s="6" t="n">
        <v>12451000</v>
      </c>
    </row>
    <row r="29" spans="1:4">
      <c r="A29" s="4" t="s">
        <v>610</v>
      </c>
      <c r="B29" s="5" t="n">
        <v>21094000</v>
      </c>
      <c r="C29" s="5" t="n">
        <v>22676000</v>
      </c>
      <c r="D29" s="5" t="n">
        <v>13132000</v>
      </c>
    </row>
    <row r="30" spans="1:4">
      <c r="A30" s="4" t="s">
        <v>611</v>
      </c>
      <c r="B30" s="6" t="n">
        <v>7891000</v>
      </c>
      <c r="C30" s="6" t="n">
        <v>8326000</v>
      </c>
      <c r="D30" s="6" t="n">
        <v>5018000</v>
      </c>
    </row>
    <row r="31" spans="1:4">
      <c r="A31" s="3" t="s">
        <v>584</v>
      </c>
    </row>
    <row r="32" spans="1:4">
      <c r="A32" s="4" t="s">
        <v>612</v>
      </c>
      <c r="B32" s="4" t="s">
        <v>613</v>
      </c>
      <c r="C32" s="4" t="s">
        <v>614</v>
      </c>
      <c r="D32" s="4" t="s">
        <v>615</v>
      </c>
    </row>
    <row r="33" spans="1:4">
      <c r="A33" s="4" t="s">
        <v>616</v>
      </c>
      <c r="B33" s="4" t="s">
        <v>617</v>
      </c>
      <c r="C33" s="4" t="s">
        <v>618</v>
      </c>
      <c r="D33" s="4" t="s">
        <v>618</v>
      </c>
    </row>
    <row r="34" spans="1:4">
      <c r="A34" s="4" t="s">
        <v>619</v>
      </c>
      <c r="B34" s="4" t="s">
        <v>620</v>
      </c>
      <c r="C34" s="4" t="s">
        <v>621</v>
      </c>
      <c r="D34" s="4" t="s">
        <v>622</v>
      </c>
    </row>
    <row r="35" spans="1:4">
      <c r="A35" s="4" t="s">
        <v>623</v>
      </c>
      <c r="B35" s="4" t="s">
        <v>534</v>
      </c>
      <c r="C35" s="4" t="s">
        <v>534</v>
      </c>
      <c r="D35" s="4" t="s">
        <v>534</v>
      </c>
    </row>
    <row r="36" spans="1:4">
      <c r="A36" s="4" t="s">
        <v>624</v>
      </c>
      <c r="B36" s="7" t="n">
        <v>22.86</v>
      </c>
      <c r="C36" s="7" t="n">
        <v>22.57</v>
      </c>
      <c r="D36" s="7" t="n">
        <v>21.07</v>
      </c>
    </row>
    <row r="37" spans="1:4">
      <c r="A37" s="4" t="s">
        <v>102</v>
      </c>
      <c r="B37" s="6" t="n">
        <v>3735000</v>
      </c>
      <c r="C37" s="6" t="n">
        <v>3688000</v>
      </c>
      <c r="D37" s="6" t="n">
        <v>3632000</v>
      </c>
    </row>
    <row r="38" spans="1:4">
      <c r="A38" s="4" t="s">
        <v>625</v>
      </c>
      <c r="B38" s="5" t="n">
        <v>1409000</v>
      </c>
      <c r="C38" s="5" t="n">
        <v>1331000</v>
      </c>
      <c r="D38" s="5" t="n">
        <v>1388000</v>
      </c>
    </row>
    <row r="39" spans="1:4">
      <c r="A39" s="4" t="s">
        <v>626</v>
      </c>
      <c r="B39" s="6" t="n">
        <v>3534000</v>
      </c>
    </row>
    <row r="40" spans="1:4">
      <c r="A40" s="4" t="s">
        <v>627</v>
      </c>
      <c r="B40" s="4" t="s">
        <v>628</v>
      </c>
    </row>
    <row r="41" spans="1:4">
      <c r="A41" s="4" t="s">
        <v>629</v>
      </c>
    </row>
    <row r="42" spans="1:4">
      <c r="A42" s="3" t="s">
        <v>296</v>
      </c>
    </row>
    <row r="43" spans="1:4">
      <c r="A43" s="4" t="s">
        <v>630</v>
      </c>
      <c r="B43" s="5" t="n">
        <v>1278350</v>
      </c>
    </row>
    <row r="44" spans="1:4">
      <c r="A44" s="3" t="s">
        <v>584</v>
      </c>
    </row>
    <row r="45" spans="1:4">
      <c r="A45" s="4" t="s">
        <v>102</v>
      </c>
      <c r="B45" s="6" t="n">
        <v>5993000</v>
      </c>
      <c r="C45" s="6" t="n">
        <v>5513000</v>
      </c>
      <c r="D45" s="6" t="n">
        <v>5203000</v>
      </c>
    </row>
    <row r="46" spans="1:4">
      <c r="A46" s="4" t="s">
        <v>626</v>
      </c>
      <c r="B46" s="6" t="n">
        <v>3822000</v>
      </c>
    </row>
    <row r="47" spans="1:4">
      <c r="A47" s="4" t="s">
        <v>627</v>
      </c>
      <c r="B47" s="4" t="s">
        <v>631</v>
      </c>
    </row>
    <row r="48" spans="1:4">
      <c r="A48" s="3" t="s">
        <v>632</v>
      </c>
    </row>
    <row r="49" spans="1:4">
      <c r="A49" s="4" t="s">
        <v>587</v>
      </c>
      <c r="B49" s="5" t="n">
        <v>301760</v>
      </c>
    </row>
    <row r="50" spans="1:4">
      <c r="A50" s="4" t="s">
        <v>633</v>
      </c>
      <c r="B50" s="5" t="n">
        <v>80579</v>
      </c>
    </row>
    <row r="51" spans="1:4">
      <c r="A51" s="4" t="s">
        <v>634</v>
      </c>
      <c r="B51" s="5" t="n">
        <v>95420</v>
      </c>
      <c r="C51" s="5" t="n">
        <v>147619</v>
      </c>
      <c r="D51" s="5" t="n">
        <v>212794</v>
      </c>
    </row>
    <row r="52" spans="1:4">
      <c r="A52" s="4" t="s">
        <v>590</v>
      </c>
      <c r="B52" s="5" t="n">
        <v>1900</v>
      </c>
    </row>
    <row r="53" spans="1:4">
      <c r="A53" s="4" t="s">
        <v>591</v>
      </c>
      <c r="B53" s="5" t="n">
        <v>285019</v>
      </c>
      <c r="C53" s="5" t="n">
        <v>301760</v>
      </c>
    </row>
    <row r="54" spans="1:4">
      <c r="A54" s="3" t="s">
        <v>635</v>
      </c>
    </row>
    <row r="55" spans="1:4">
      <c r="A55" s="4" t="s">
        <v>594</v>
      </c>
      <c r="B55" s="7" t="n">
        <v>51.18</v>
      </c>
    </row>
    <row r="56" spans="1:4">
      <c r="A56" s="4" t="s">
        <v>636</v>
      </c>
      <c r="B56" s="11" t="n">
        <v>83.34</v>
      </c>
    </row>
    <row r="57" spans="1:4">
      <c r="A57" s="4" t="s">
        <v>637</v>
      </c>
      <c r="B57" s="11" t="n">
        <v>38.7</v>
      </c>
    </row>
    <row r="58" spans="1:4">
      <c r="A58" s="4" t="s">
        <v>597</v>
      </c>
      <c r="B58" s="11" t="n">
        <v>69.55</v>
      </c>
    </row>
    <row r="59" spans="1:4">
      <c r="A59" s="4" t="s">
        <v>598</v>
      </c>
      <c r="B59" s="7" t="n">
        <v>64.33</v>
      </c>
      <c r="C59" s="7" t="n">
        <v>51.18</v>
      </c>
    </row>
    <row r="60" spans="1:4">
      <c r="A60" s="4" t="s">
        <v>634</v>
      </c>
      <c r="B60" s="5" t="n">
        <v>95420</v>
      </c>
      <c r="C60" s="5" t="n">
        <v>147619</v>
      </c>
      <c r="D60" s="5" t="n">
        <v>212794</v>
      </c>
    </row>
    <row r="61" spans="1:4">
      <c r="A61" s="4" t="s">
        <v>638</v>
      </c>
      <c r="B61" s="6" t="n">
        <v>7960000</v>
      </c>
      <c r="C61" s="6" t="n">
        <v>10182000</v>
      </c>
      <c r="D61" s="6" t="n">
        <v>12354000</v>
      </c>
    </row>
    <row r="62" spans="1:4">
      <c r="A62" s="4" t="s">
        <v>639</v>
      </c>
    </row>
    <row r="63" spans="1:4">
      <c r="A63" s="3" t="s">
        <v>296</v>
      </c>
    </row>
    <row r="64" spans="1:4">
      <c r="A64" s="4" t="s">
        <v>640</v>
      </c>
      <c r="B64" s="5" t="n">
        <v>8649</v>
      </c>
      <c r="C64" s="5" t="n">
        <v>22555</v>
      </c>
      <c r="D64" s="5" t="n">
        <v>22508</v>
      </c>
    </row>
    <row r="65" spans="1:4">
      <c r="A65" s="4" t="s">
        <v>641</v>
      </c>
      <c r="B65" s="7" t="n">
        <v>20.42</v>
      </c>
    </row>
    <row r="66" spans="1:4">
      <c r="A66" s="3" t="s">
        <v>584</v>
      </c>
    </row>
    <row r="67" spans="1:4">
      <c r="A67" s="4" t="s">
        <v>102</v>
      </c>
      <c r="B67" s="6" t="n">
        <v>173000</v>
      </c>
      <c r="C67" s="6" t="n">
        <v>342000</v>
      </c>
      <c r="D67" s="6" t="n">
        <v>230000</v>
      </c>
    </row>
    <row r="68" spans="1:4">
      <c r="A68" s="4" t="s">
        <v>642</v>
      </c>
    </row>
    <row r="69" spans="1:4">
      <c r="A69" s="3" t="s">
        <v>296</v>
      </c>
    </row>
    <row r="70" spans="1:4">
      <c r="A70" s="4" t="s">
        <v>643</v>
      </c>
      <c r="B70" s="5" t="n">
        <v>9315000</v>
      </c>
    </row>
    <row r="71" spans="1:4">
      <c r="A71" s="4" t="s">
        <v>630</v>
      </c>
      <c r="B71" s="5" t="n">
        <v>4808577</v>
      </c>
    </row>
    <row r="72" spans="1:4">
      <c r="A72" s="4" t="s">
        <v>644</v>
      </c>
    </row>
    <row r="73" spans="1:4">
      <c r="A73" s="3" t="s">
        <v>296</v>
      </c>
    </row>
    <row r="74" spans="1:4">
      <c r="A74" s="4" t="s">
        <v>643</v>
      </c>
      <c r="B74" s="5" t="n">
        <v>2700000</v>
      </c>
    </row>
    <row r="75" spans="1:4">
      <c r="A75" s="4" t="s">
        <v>645</v>
      </c>
      <c r="B75" s="5" t="n">
        <v>1575000</v>
      </c>
    </row>
    <row r="76" spans="1:4">
      <c r="A76" s="4" t="s">
        <v>646</v>
      </c>
    </row>
    <row r="77" spans="1:4">
      <c r="A77" s="3" t="s">
        <v>296</v>
      </c>
    </row>
    <row r="78" spans="1:4">
      <c r="A78" s="4" t="s">
        <v>643</v>
      </c>
      <c r="B78" s="5" t="n">
        <v>956250</v>
      </c>
    </row>
    <row r="79" spans="1:4">
      <c r="A79" s="4" t="s">
        <v>647</v>
      </c>
      <c r="B79" s="4" t="s">
        <v>6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50</v>
      </c>
    </row>
    <row r="3" spans="1:2">
      <c r="A3" s="3" t="s">
        <v>651</v>
      </c>
    </row>
    <row r="4" spans="1:2">
      <c r="A4" s="4" t="s">
        <v>652</v>
      </c>
      <c r="B4" s="5" t="n">
        <v>2550883</v>
      </c>
    </row>
    <row r="5" spans="1:2">
      <c r="A5" s="4" t="s">
        <v>653</v>
      </c>
      <c r="B5" s="4" t="s">
        <v>602</v>
      </c>
    </row>
    <row r="6" spans="1:2">
      <c r="A6" s="4" t="s">
        <v>654</v>
      </c>
      <c r="B6" s="7" t="n">
        <v>34.7</v>
      </c>
    </row>
    <row r="7" spans="1:2">
      <c r="A7" s="4" t="s">
        <v>655</v>
      </c>
      <c r="B7" s="5" t="n">
        <v>1800183</v>
      </c>
    </row>
    <row r="8" spans="1:2">
      <c r="A8" s="4" t="s">
        <v>656</v>
      </c>
      <c r="B8" s="7" t="n">
        <v>24.19</v>
      </c>
    </row>
    <row r="9" spans="1:2">
      <c r="A9" s="4" t="s">
        <v>657</v>
      </c>
    </row>
    <row r="10" spans="1:2">
      <c r="A10" s="3" t="s">
        <v>651</v>
      </c>
    </row>
    <row r="11" spans="1:2">
      <c r="A11" s="4" t="s">
        <v>652</v>
      </c>
      <c r="B11" s="5" t="n">
        <v>1100811</v>
      </c>
    </row>
    <row r="12" spans="1:2">
      <c r="A12" s="4" t="s">
        <v>653</v>
      </c>
      <c r="B12" s="4" t="s">
        <v>658</v>
      </c>
    </row>
    <row r="13" spans="1:2">
      <c r="A13" s="4" t="s">
        <v>654</v>
      </c>
      <c r="B13" s="7" t="n">
        <v>19.65</v>
      </c>
    </row>
    <row r="14" spans="1:2">
      <c r="A14" s="4" t="s">
        <v>655</v>
      </c>
      <c r="B14" s="5" t="n">
        <v>1100811</v>
      </c>
    </row>
    <row r="15" spans="1:2">
      <c r="A15" s="4" t="s">
        <v>656</v>
      </c>
      <c r="B15" s="7" t="n">
        <v>19.65</v>
      </c>
    </row>
    <row r="16" spans="1:2">
      <c r="A16" s="4" t="s">
        <v>659</v>
      </c>
    </row>
    <row r="17" spans="1:2">
      <c r="A17" s="3" t="s">
        <v>651</v>
      </c>
    </row>
    <row r="18" spans="1:2">
      <c r="A18" s="4" t="s">
        <v>652</v>
      </c>
      <c r="B18" s="5" t="n">
        <v>947497</v>
      </c>
    </row>
    <row r="19" spans="1:2">
      <c r="A19" s="4" t="s">
        <v>653</v>
      </c>
      <c r="B19" s="4" t="s">
        <v>660</v>
      </c>
    </row>
    <row r="20" spans="1:2">
      <c r="A20" s="4" t="s">
        <v>654</v>
      </c>
      <c r="B20" s="7" t="n">
        <v>33.83</v>
      </c>
    </row>
    <row r="21" spans="1:2">
      <c r="A21" s="4" t="s">
        <v>655</v>
      </c>
      <c r="B21" s="5" t="n">
        <v>696372</v>
      </c>
    </row>
    <row r="22" spans="1:2">
      <c r="A22" s="4" t="s">
        <v>656</v>
      </c>
      <c r="B22" s="7" t="n">
        <v>31.22</v>
      </c>
    </row>
    <row r="23" spans="1:2">
      <c r="A23" s="4" t="s">
        <v>661</v>
      </c>
    </row>
    <row r="24" spans="1:2">
      <c r="A24" s="3" t="s">
        <v>651</v>
      </c>
    </row>
    <row r="25" spans="1:2">
      <c r="A25" s="4" t="s">
        <v>652</v>
      </c>
      <c r="B25" s="5" t="n">
        <v>502575</v>
      </c>
    </row>
    <row r="26" spans="1:2">
      <c r="A26" s="4" t="s">
        <v>653</v>
      </c>
      <c r="B26" s="4" t="s">
        <v>662</v>
      </c>
    </row>
    <row r="27" spans="1:2">
      <c r="A27" s="4" t="s">
        <v>654</v>
      </c>
      <c r="B27" s="7" t="n">
        <v>69.3</v>
      </c>
    </row>
    <row r="28" spans="1:2">
      <c r="A28" s="4" t="s">
        <v>655</v>
      </c>
      <c r="B28" s="5" t="n">
        <v>3000</v>
      </c>
    </row>
    <row r="29" spans="1:2">
      <c r="A29" s="4" t="s">
        <v>656</v>
      </c>
      <c r="B29" s="7" t="n">
        <v>59.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0</v>
      </c>
      <c r="D2" s="2" t="s">
        <v>31</v>
      </c>
    </row>
    <row r="3" spans="1:4">
      <c r="A3" s="3" t="s">
        <v>184</v>
      </c>
    </row>
    <row r="4" spans="1:4">
      <c r="A4" s="4" t="s">
        <v>664</v>
      </c>
      <c r="B4" s="6" t="n">
        <v>234646</v>
      </c>
      <c r="C4" s="6" t="n">
        <v>203269</v>
      </c>
      <c r="D4" s="6" t="n">
        <v>178497</v>
      </c>
    </row>
    <row r="5" spans="1:4">
      <c r="A5" s="4" t="s">
        <v>665</v>
      </c>
      <c r="B5" s="5" t="n">
        <v>6732</v>
      </c>
      <c r="C5" s="5" t="n">
        <v>4881</v>
      </c>
      <c r="D5" s="5" t="n">
        <v>2888</v>
      </c>
    </row>
    <row r="6" spans="1:4">
      <c r="A6" s="4" t="s">
        <v>140</v>
      </c>
      <c r="B6" s="5" t="n">
        <v>241378</v>
      </c>
      <c r="C6" s="5" t="n">
        <v>208150</v>
      </c>
      <c r="D6" s="5" t="n">
        <v>181385</v>
      </c>
    </row>
    <row r="7" spans="1:4">
      <c r="A7" s="3" t="s">
        <v>666</v>
      </c>
    </row>
    <row r="8" spans="1:4">
      <c r="A8" s="4" t="s">
        <v>667</v>
      </c>
      <c r="B8" s="5" t="n">
        <v>77000</v>
      </c>
      <c r="C8" s="5" t="n">
        <v>65676</v>
      </c>
      <c r="D8" s="5" t="n">
        <v>54447</v>
      </c>
    </row>
    <row r="9" spans="1:4">
      <c r="A9" s="4" t="s">
        <v>668</v>
      </c>
      <c r="B9" s="5" t="n">
        <v>12182</v>
      </c>
      <c r="C9" s="5" t="n">
        <v>10263</v>
      </c>
      <c r="D9" s="5" t="n">
        <v>9126</v>
      </c>
    </row>
    <row r="10" spans="1:4">
      <c r="A10" s="4" t="s">
        <v>669</v>
      </c>
      <c r="B10" s="5" t="n">
        <v>89182</v>
      </c>
      <c r="C10" s="5" t="n">
        <v>75939</v>
      </c>
      <c r="D10" s="5" t="n">
        <v>63573</v>
      </c>
    </row>
    <row r="11" spans="1:4">
      <c r="A11" s="3" t="s">
        <v>670</v>
      </c>
    </row>
    <row r="12" spans="1:4">
      <c r="A12" s="4" t="s">
        <v>667</v>
      </c>
      <c r="B12" s="5" t="n">
        <v>4079</v>
      </c>
      <c r="C12" s="5" t="n">
        <v>4568</v>
      </c>
      <c r="D12" s="5" t="n">
        <v>6942</v>
      </c>
    </row>
    <row r="13" spans="1:4">
      <c r="A13" s="4" t="s">
        <v>668</v>
      </c>
      <c r="B13" s="5" t="n">
        <v>-330</v>
      </c>
      <c r="C13" s="5" t="n">
        <v>-370</v>
      </c>
      <c r="D13" s="5" t="n">
        <v>44</v>
      </c>
    </row>
    <row r="14" spans="1:4">
      <c r="A14" s="4" t="s">
        <v>671</v>
      </c>
      <c r="B14" s="5" t="n">
        <v>3749</v>
      </c>
      <c r="C14" s="5" t="n">
        <v>4198</v>
      </c>
      <c r="D14" s="5" t="n">
        <v>6986</v>
      </c>
    </row>
    <row r="15" spans="1:4">
      <c r="A15" s="4" t="s">
        <v>140</v>
      </c>
      <c r="B15" s="6" t="n">
        <v>92931</v>
      </c>
      <c r="C15" s="6" t="n">
        <v>80137</v>
      </c>
      <c r="D15" s="6" t="n">
        <v>70559</v>
      </c>
    </row>
    <row r="16" spans="1:4">
      <c r="A16" s="3" t="s">
        <v>672</v>
      </c>
    </row>
    <row r="17" spans="1:4">
      <c r="A17" s="4" t="s">
        <v>673</v>
      </c>
      <c r="B17" s="4" t="s">
        <v>674</v>
      </c>
      <c r="C17" s="4" t="s">
        <v>674</v>
      </c>
      <c r="D17" s="4" t="s">
        <v>674</v>
      </c>
    </row>
    <row r="18" spans="1:4">
      <c r="A18" s="4" t="s">
        <v>675</v>
      </c>
      <c r="B18" s="4" t="s">
        <v>523</v>
      </c>
      <c r="C18" s="4" t="s">
        <v>676</v>
      </c>
      <c r="D18" s="4" t="s">
        <v>677</v>
      </c>
    </row>
    <row r="19" spans="1:4">
      <c r="A19" s="4" t="s">
        <v>678</v>
      </c>
      <c r="B19" s="4" t="s">
        <v>679</v>
      </c>
      <c r="C19" s="4" t="s">
        <v>680</v>
      </c>
      <c r="D19" s="4" t="s">
        <v>681</v>
      </c>
    </row>
    <row r="20" spans="1:4">
      <c r="A20" s="4" t="s">
        <v>682</v>
      </c>
      <c r="B20" s="4" t="s">
        <v>683</v>
      </c>
      <c r="C20" s="4" t="s">
        <v>683</v>
      </c>
      <c r="D20" s="4" t="s">
        <v>684</v>
      </c>
    </row>
    <row r="21" spans="1:4">
      <c r="A21" s="3" t="s">
        <v>685</v>
      </c>
    </row>
    <row r="22" spans="1:4">
      <c r="A22" s="4" t="s">
        <v>113</v>
      </c>
      <c r="B22" s="6" t="n">
        <v>7010</v>
      </c>
      <c r="C22" s="6" t="n">
        <v>7101</v>
      </c>
    </row>
    <row r="23" spans="1:4">
      <c r="A23" s="4" t="s">
        <v>686</v>
      </c>
      <c r="B23" s="5" t="n">
        <v>3978</v>
      </c>
      <c r="C23" s="5" t="n">
        <v>3303</v>
      </c>
    </row>
    <row r="24" spans="1:4">
      <c r="A24" s="4" t="s">
        <v>687</v>
      </c>
      <c r="B24" s="5" t="n">
        <v>396</v>
      </c>
      <c r="C24" s="5" t="n">
        <v>606</v>
      </c>
    </row>
    <row r="25" spans="1:4">
      <c r="A25" s="4" t="s">
        <v>688</v>
      </c>
      <c r="B25" s="5" t="n">
        <v>11384</v>
      </c>
      <c r="C25" s="5" t="n">
        <v>11010</v>
      </c>
    </row>
    <row r="26" spans="1:4">
      <c r="A26" s="4" t="s">
        <v>689</v>
      </c>
      <c r="B26" s="5" t="n">
        <v>-5368</v>
      </c>
      <c r="C26" s="5" t="n">
        <v>-5480</v>
      </c>
    </row>
    <row r="27" spans="1:4">
      <c r="A27" s="4" t="s">
        <v>690</v>
      </c>
      <c r="B27" s="5" t="n">
        <v>6016</v>
      </c>
      <c r="C27" s="5" t="n">
        <v>5530</v>
      </c>
    </row>
    <row r="28" spans="1:4">
      <c r="A28" s="4" t="s">
        <v>691</v>
      </c>
      <c r="B28" s="5" t="n">
        <v>1920</v>
      </c>
      <c r="C28" s="5" t="n">
        <v>1786</v>
      </c>
    </row>
    <row r="29" spans="1:4">
      <c r="A29" s="4" t="s">
        <v>102</v>
      </c>
      <c r="B29" s="5" t="n">
        <v>13778</v>
      </c>
      <c r="C29" s="5" t="n">
        <v>13422</v>
      </c>
    </row>
    <row r="30" spans="1:4">
      <c r="A30" s="4" t="s">
        <v>692</v>
      </c>
      <c r="B30" s="5" t="n">
        <v>2746</v>
      </c>
      <c r="C30" s="5" t="n">
        <v>2092</v>
      </c>
    </row>
    <row r="31" spans="1:4">
      <c r="A31" s="4" t="s">
        <v>693</v>
      </c>
      <c r="B31" s="5" t="n">
        <v>5735</v>
      </c>
      <c r="C31" s="5" t="n">
        <v>5485</v>
      </c>
    </row>
    <row r="32" spans="1:4">
      <c r="A32" s="4" t="s">
        <v>694</v>
      </c>
      <c r="B32" s="5" t="n">
        <v>674</v>
      </c>
      <c r="C32" s="5" t="n">
        <v>1513</v>
      </c>
    </row>
    <row r="33" spans="1:4">
      <c r="A33" s="4" t="s">
        <v>110</v>
      </c>
      <c r="B33" s="5" t="n">
        <v>2465</v>
      </c>
      <c r="C33" s="5" t="n">
        <v>1159</v>
      </c>
    </row>
    <row r="34" spans="1:4">
      <c r="A34" s="4" t="s">
        <v>695</v>
      </c>
      <c r="B34" s="5" t="n">
        <v>27318</v>
      </c>
      <c r="C34" s="5" t="n">
        <v>25457</v>
      </c>
    </row>
    <row r="35" spans="1:4">
      <c r="A35" s="4" t="s">
        <v>696</v>
      </c>
      <c r="B35" s="5" t="n">
        <v>-5735</v>
      </c>
      <c r="C35" s="5" t="n">
        <v>-5485</v>
      </c>
    </row>
    <row r="36" spans="1:4">
      <c r="A36" s="4" t="s">
        <v>689</v>
      </c>
      <c r="B36" s="5" t="n">
        <v>-20781</v>
      </c>
      <c r="C36" s="5" t="n">
        <v>-18755</v>
      </c>
    </row>
    <row r="37" spans="1:4">
      <c r="A37" s="4" t="s">
        <v>697</v>
      </c>
      <c r="B37" s="5" t="n">
        <v>802</v>
      </c>
      <c r="C37" s="5" t="n">
        <v>1217</v>
      </c>
    </row>
    <row r="38" spans="1:4">
      <c r="A38" s="4" t="s">
        <v>698</v>
      </c>
      <c r="B38" s="5" t="n">
        <v>6818</v>
      </c>
      <c r="C38" s="5" t="n">
        <v>6747</v>
      </c>
    </row>
    <row r="39" spans="1:4">
      <c r="A39" s="3" t="s">
        <v>699</v>
      </c>
    </row>
    <row r="40" spans="1:4">
      <c r="A40" s="4" t="s">
        <v>700</v>
      </c>
      <c r="B40" s="5" t="n">
        <v>2698</v>
      </c>
      <c r="C40" s="5" t="n">
        <v>3001</v>
      </c>
    </row>
    <row r="41" spans="1:4">
      <c r="A41" s="4" t="s">
        <v>461</v>
      </c>
      <c r="B41" s="5" t="n">
        <v>2670</v>
      </c>
      <c r="C41" s="5" t="n">
        <v>2479</v>
      </c>
    </row>
    <row r="42" spans="1:4">
      <c r="A42" s="4" t="s">
        <v>688</v>
      </c>
      <c r="B42" s="5" t="n">
        <v>5368</v>
      </c>
      <c r="C42" s="5" t="n">
        <v>5480</v>
      </c>
    </row>
    <row r="43" spans="1:4">
      <c r="A43" s="4" t="s">
        <v>689</v>
      </c>
      <c r="B43" s="5" t="n">
        <v>-5368</v>
      </c>
      <c r="C43" s="5" t="n">
        <v>-5480</v>
      </c>
    </row>
    <row r="44" spans="1:4">
      <c r="A44" s="4" t="s">
        <v>690</v>
      </c>
      <c r="B44" s="5" t="n">
        <v>0</v>
      </c>
      <c r="C44" s="5" t="n">
        <v>0</v>
      </c>
    </row>
    <row r="45" spans="1:4">
      <c r="A45" s="4" t="s">
        <v>701</v>
      </c>
      <c r="B45" s="5" t="n">
        <v>42930</v>
      </c>
      <c r="C45" s="5" t="n">
        <v>40197</v>
      </c>
    </row>
    <row r="46" spans="1:4">
      <c r="A46" s="4" t="s">
        <v>100</v>
      </c>
      <c r="B46" s="5" t="n">
        <v>12326</v>
      </c>
      <c r="C46" s="5" t="n">
        <v>8366</v>
      </c>
    </row>
    <row r="47" spans="1:4">
      <c r="A47" s="4" t="s">
        <v>702</v>
      </c>
      <c r="B47" s="5" t="n">
        <v>55256</v>
      </c>
      <c r="C47" s="5" t="n">
        <v>48563</v>
      </c>
    </row>
    <row r="48" spans="1:4">
      <c r="A48" s="4" t="s">
        <v>689</v>
      </c>
      <c r="B48" s="5" t="n">
        <v>-20781</v>
      </c>
      <c r="C48" s="5" t="n">
        <v>-18755</v>
      </c>
    </row>
    <row r="49" spans="1:4">
      <c r="A49" s="4" t="s">
        <v>697</v>
      </c>
      <c r="B49" s="5" t="n">
        <v>34475</v>
      </c>
      <c r="C49" s="5" t="n">
        <v>29808</v>
      </c>
    </row>
    <row r="50" spans="1:4">
      <c r="A50" s="4" t="s">
        <v>703</v>
      </c>
      <c r="B50" s="5" t="n">
        <v>34475</v>
      </c>
      <c r="C50" s="5" t="n">
        <v>29808</v>
      </c>
    </row>
    <row r="51" spans="1:4">
      <c r="A51" s="4" t="s">
        <v>704</v>
      </c>
      <c r="B51" s="5" t="n">
        <v>27657</v>
      </c>
      <c r="C51" s="5" t="n">
        <v>23061</v>
      </c>
    </row>
    <row r="52" spans="1:4">
      <c r="A52" s="3" t="s">
        <v>705</v>
      </c>
    </row>
    <row r="53" spans="1:4">
      <c r="A53" s="4" t="s">
        <v>706</v>
      </c>
      <c r="B53" s="5" t="n">
        <v>7370</v>
      </c>
      <c r="C53" s="5" t="n">
        <v>7706</v>
      </c>
      <c r="D53" s="6" t="n">
        <v>5524</v>
      </c>
    </row>
    <row r="54" spans="1:4">
      <c r="A54" s="3" t="s">
        <v>707</v>
      </c>
    </row>
    <row r="55" spans="1:4">
      <c r="A55" s="4" t="s">
        <v>708</v>
      </c>
      <c r="B55" s="5" t="n">
        <v>5978</v>
      </c>
      <c r="C55" s="5" t="n">
        <v>4690</v>
      </c>
      <c r="D55" s="5" t="n">
        <v>3837</v>
      </c>
    </row>
    <row r="56" spans="1:4">
      <c r="A56" s="4" t="s">
        <v>709</v>
      </c>
      <c r="B56" s="5" t="n">
        <v>10</v>
      </c>
      <c r="C56" s="5" t="n">
        <v>410</v>
      </c>
      <c r="D56" s="5" t="n">
        <v>0</v>
      </c>
    </row>
    <row r="57" spans="1:4">
      <c r="A57" s="4" t="s">
        <v>710</v>
      </c>
      <c r="B57" s="5" t="n">
        <v>2819</v>
      </c>
      <c r="C57" s="5" t="n">
        <v>1782</v>
      </c>
      <c r="D57" s="5" t="n">
        <v>1664</v>
      </c>
    </row>
    <row r="58" spans="1:4">
      <c r="A58" s="4" t="s">
        <v>711</v>
      </c>
      <c r="B58" s="5" t="n">
        <v>961</v>
      </c>
      <c r="C58" s="5" t="n">
        <v>904</v>
      </c>
      <c r="D58" s="5" t="n">
        <v>811</v>
      </c>
    </row>
    <row r="59" spans="1:4">
      <c r="A59" s="4" t="s">
        <v>712</v>
      </c>
      <c r="B59" s="5" t="n">
        <v>0</v>
      </c>
      <c r="C59" s="5" t="n">
        <v>0</v>
      </c>
      <c r="D59" s="5" t="n">
        <v>0</v>
      </c>
    </row>
    <row r="60" spans="1:4">
      <c r="A60" s="4" t="s">
        <v>606</v>
      </c>
      <c r="B60" s="5" t="n">
        <v>7846</v>
      </c>
      <c r="C60" s="5" t="n">
        <v>5978</v>
      </c>
      <c r="D60" s="6" t="n">
        <v>4690</v>
      </c>
    </row>
    <row r="61" spans="1:4">
      <c r="A61" s="4" t="s">
        <v>713</v>
      </c>
      <c r="B61" s="5" t="n">
        <v>5100</v>
      </c>
      <c r="C61" s="5" t="n">
        <v>3886</v>
      </c>
    </row>
    <row r="62" spans="1:4">
      <c r="A62" s="4" t="s">
        <v>714</v>
      </c>
      <c r="B62" s="5" t="n">
        <v>156</v>
      </c>
      <c r="C62" s="5" t="n">
        <v>136</v>
      </c>
    </row>
    <row r="63" spans="1:4">
      <c r="A63" s="4" t="s">
        <v>715</v>
      </c>
      <c r="B63" s="5" t="n">
        <v>685</v>
      </c>
      <c r="C63" s="5" t="n">
        <v>529</v>
      </c>
    </row>
    <row r="64" spans="1:4">
      <c r="A64" s="4" t="s">
        <v>716</v>
      </c>
    </row>
    <row r="65" spans="1:4">
      <c r="A65" s="3" t="s">
        <v>705</v>
      </c>
    </row>
    <row r="66" spans="1:4">
      <c r="A66" s="4" t="s">
        <v>717</v>
      </c>
      <c r="B66" s="5" t="n">
        <v>22158</v>
      </c>
    </row>
    <row r="67" spans="1:4">
      <c r="A67" s="4" t="s">
        <v>718</v>
      </c>
      <c r="B67" s="6" t="n">
        <v>5735</v>
      </c>
      <c r="C67" s="6" t="n">
        <v>54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720</v>
      </c>
      <c r="J1" s="2" t="s">
        <v>1</v>
      </c>
    </row>
    <row r="2" spans="1:12">
      <c r="B2" s="2" t="s">
        <v>2</v>
      </c>
      <c r="C2" s="2" t="s">
        <v>721</v>
      </c>
      <c r="D2" s="2" t="s">
        <v>4</v>
      </c>
      <c r="E2" s="2" t="s">
        <v>722</v>
      </c>
      <c r="F2" s="2" t="s">
        <v>30</v>
      </c>
      <c r="G2" s="2" t="s">
        <v>723</v>
      </c>
      <c r="H2" s="2" t="s">
        <v>724</v>
      </c>
      <c r="I2" s="2" t="s">
        <v>725</v>
      </c>
      <c r="J2" s="2" t="s">
        <v>2</v>
      </c>
      <c r="K2" s="2" t="s">
        <v>30</v>
      </c>
      <c r="L2" s="2" t="s">
        <v>31</v>
      </c>
    </row>
    <row r="3" spans="1:12">
      <c r="A3" s="3" t="s">
        <v>726</v>
      </c>
    </row>
    <row r="4" spans="1:12">
      <c r="A4" s="4" t="s">
        <v>41</v>
      </c>
      <c r="B4" s="6" t="n">
        <v>2572</v>
      </c>
      <c r="C4" s="6" t="n">
        <v>44421</v>
      </c>
      <c r="D4" s="6" t="n">
        <v>85247</v>
      </c>
      <c r="E4" s="6" t="n">
        <v>16363</v>
      </c>
      <c r="F4" s="6" t="n">
        <v>2579</v>
      </c>
      <c r="G4" s="6" t="n">
        <v>39403</v>
      </c>
      <c r="H4" s="6" t="n">
        <v>77809</v>
      </c>
      <c r="I4" s="6" t="n">
        <v>8433</v>
      </c>
      <c r="J4" s="6" t="n">
        <v>148603</v>
      </c>
      <c r="K4" s="6" t="n">
        <v>128224</v>
      </c>
      <c r="L4" s="6" t="n">
        <v>111030</v>
      </c>
    </row>
    <row r="5" spans="1:12">
      <c r="A5" s="4" t="s">
        <v>42</v>
      </c>
      <c r="J5" s="5" t="n">
        <v>352</v>
      </c>
      <c r="K5" s="5" t="n">
        <v>51</v>
      </c>
      <c r="L5" s="5" t="n">
        <v>-338</v>
      </c>
    </row>
    <row r="6" spans="1:12">
      <c r="A6" s="4" t="s">
        <v>43</v>
      </c>
      <c r="B6" s="6" t="n">
        <v>2615</v>
      </c>
      <c r="C6" s="6" t="n">
        <v>44534</v>
      </c>
      <c r="D6" s="6" t="n">
        <v>85435</v>
      </c>
      <c r="E6" s="6" t="n">
        <v>16371</v>
      </c>
      <c r="F6" s="6" t="n">
        <v>2486</v>
      </c>
      <c r="G6" s="6" t="n">
        <v>39447</v>
      </c>
      <c r="H6" s="6" t="n">
        <v>77924</v>
      </c>
      <c r="I6" s="6" t="n">
        <v>8419</v>
      </c>
      <c r="J6" s="6" t="n">
        <v>148955</v>
      </c>
      <c r="K6" s="6" t="n">
        <v>128275</v>
      </c>
      <c r="L6" s="6" t="n">
        <v>110692</v>
      </c>
    </row>
    <row r="7" spans="1:12">
      <c r="A7" s="3" t="s">
        <v>727</v>
      </c>
    </row>
    <row r="8" spans="1:12">
      <c r="A8" s="4" t="s">
        <v>48</v>
      </c>
      <c r="J8" s="5" t="n">
        <v>41872</v>
      </c>
      <c r="K8" s="5" t="n">
        <v>43105</v>
      </c>
      <c r="L8" s="5" t="n">
        <v>44281</v>
      </c>
    </row>
    <row r="9" spans="1:12">
      <c r="A9" s="3" t="s">
        <v>728</v>
      </c>
    </row>
    <row r="10" spans="1:12">
      <c r="A10" s="4" t="s">
        <v>729</v>
      </c>
      <c r="J10" s="5" t="n">
        <v>1112</v>
      </c>
      <c r="K10" s="5" t="n">
        <v>1149</v>
      </c>
      <c r="L10" s="5" t="n">
        <v>1160</v>
      </c>
    </row>
    <row r="11" spans="1:12">
      <c r="A11" s="4" t="s">
        <v>49</v>
      </c>
      <c r="J11" s="5" t="n">
        <v>42984</v>
      </c>
      <c r="K11" s="5" t="n">
        <v>44254</v>
      </c>
      <c r="L11" s="5" t="n">
        <v>45441</v>
      </c>
    </row>
    <row r="12" spans="1:12">
      <c r="A12" s="4" t="s">
        <v>45</v>
      </c>
      <c r="B12" s="7" t="n">
        <v>0.06</v>
      </c>
      <c r="C12" s="7" t="n">
        <v>1.06</v>
      </c>
      <c r="D12" s="7" t="n">
        <v>2.03</v>
      </c>
      <c r="E12" s="7" t="n">
        <v>0.39</v>
      </c>
      <c r="F12" s="7" t="n">
        <v>0.06</v>
      </c>
      <c r="G12" s="7" t="n">
        <v>0.92</v>
      </c>
      <c r="H12" s="7" t="n">
        <v>1.8</v>
      </c>
      <c r="I12" s="7" t="n">
        <v>0.19</v>
      </c>
      <c r="J12" s="7" t="n">
        <v>3.56</v>
      </c>
      <c r="K12" s="7" t="n">
        <v>2.98</v>
      </c>
      <c r="L12" s="7" t="n">
        <v>2.5</v>
      </c>
    </row>
    <row r="13" spans="1:12">
      <c r="A13" s="4" t="s">
        <v>46</v>
      </c>
      <c r="B13" s="7" t="n">
        <v>0.06</v>
      </c>
      <c r="C13" s="7" t="n">
        <v>1.03</v>
      </c>
      <c r="D13" s="7" t="n">
        <v>1.98</v>
      </c>
      <c r="E13" s="7" t="n">
        <v>0.38</v>
      </c>
      <c r="F13" s="7" t="n">
        <v>0.06</v>
      </c>
      <c r="G13" s="7" t="n">
        <v>0.9</v>
      </c>
      <c r="H13" s="7" t="n">
        <v>1.75</v>
      </c>
      <c r="I13" s="7" t="n">
        <v>0.19</v>
      </c>
      <c r="J13" s="7" t="n">
        <v>3.47</v>
      </c>
      <c r="K13" s="7" t="n">
        <v>2.9</v>
      </c>
      <c r="L13" s="7" t="n">
        <v>2.44</v>
      </c>
    </row>
    <row r="14" spans="1:12">
      <c r="A14" s="4" t="s">
        <v>730</v>
      </c>
      <c r="J14" s="5" t="n">
        <v>1</v>
      </c>
      <c r="K14" s="5" t="n">
        <v>0</v>
      </c>
      <c r="L14" s="5" t="n">
        <v>16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31</v>
      </c>
      <c r="B1" s="2" t="s">
        <v>1</v>
      </c>
    </row>
    <row r="2" spans="1:4">
      <c r="B2" s="2" t="s">
        <v>2</v>
      </c>
      <c r="C2" s="2" t="s">
        <v>30</v>
      </c>
      <c r="D2" s="2" t="s">
        <v>31</v>
      </c>
    </row>
    <row r="3" spans="1:4">
      <c r="A3" s="3" t="s">
        <v>190</v>
      </c>
    </row>
    <row r="4" spans="1:4">
      <c r="A4" s="4" t="s">
        <v>732</v>
      </c>
      <c r="B4" s="6" t="n">
        <v>63940</v>
      </c>
      <c r="C4" s="6" t="n">
        <v>60129</v>
      </c>
      <c r="D4" s="6" t="n">
        <v>60214</v>
      </c>
    </row>
    <row r="5" spans="1:4">
      <c r="A5" s="3" t="s">
        <v>733</v>
      </c>
    </row>
    <row r="6" spans="1:4">
      <c r="A6" s="5" t="n">
        <v>2017</v>
      </c>
      <c r="B6" s="5" t="n">
        <v>47324</v>
      </c>
    </row>
    <row r="7" spans="1:4">
      <c r="A7" s="5" t="n">
        <v>2018</v>
      </c>
      <c r="B7" s="5" t="n">
        <v>39908</v>
      </c>
    </row>
    <row r="8" spans="1:4">
      <c r="A8" s="5" t="n">
        <v>2019</v>
      </c>
      <c r="B8" s="5" t="n">
        <v>33088</v>
      </c>
    </row>
    <row r="9" spans="1:4">
      <c r="A9" s="5" t="n">
        <v>2020</v>
      </c>
      <c r="B9" s="5" t="n">
        <v>26211</v>
      </c>
    </row>
    <row r="10" spans="1:4">
      <c r="A10" s="5" t="n">
        <v>2021</v>
      </c>
      <c r="B10" s="5" t="n">
        <v>15955</v>
      </c>
    </row>
    <row r="11" spans="1:4">
      <c r="A11" s="4" t="s">
        <v>734</v>
      </c>
      <c r="B11" s="6" t="n">
        <v>198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735</v>
      </c>
      <c r="B1" s="2" t="s">
        <v>1</v>
      </c>
    </row>
    <row r="2" spans="1:4">
      <c r="B2" s="2" t="s">
        <v>344</v>
      </c>
      <c r="C2" s="2" t="s">
        <v>345</v>
      </c>
      <c r="D2" s="2" t="s">
        <v>346</v>
      </c>
    </row>
    <row r="3" spans="1:4">
      <c r="A3" s="4" t="s">
        <v>736</v>
      </c>
    </row>
    <row r="4" spans="1:4">
      <c r="A4" s="3" t="s">
        <v>737</v>
      </c>
    </row>
    <row r="5" spans="1:4">
      <c r="A5" s="4" t="s">
        <v>738</v>
      </c>
      <c r="B5" s="4" t="s">
        <v>489</v>
      </c>
    </row>
    <row r="6" spans="1:4">
      <c r="A6" s="4" t="s">
        <v>739</v>
      </c>
      <c r="B6" s="6" t="n">
        <v>1121000</v>
      </c>
    </row>
    <row r="7" spans="1:4">
      <c r="A7" s="4" t="s">
        <v>740</v>
      </c>
      <c r="B7" s="5" t="n">
        <v>54800</v>
      </c>
    </row>
    <row r="8" spans="1:4">
      <c r="A8" s="4" t="s">
        <v>741</v>
      </c>
      <c r="B8" s="6" t="n">
        <v>86767</v>
      </c>
    </row>
    <row r="9" spans="1:4">
      <c r="A9" s="4" t="s">
        <v>742</v>
      </c>
      <c r="B9" s="5" t="n">
        <v>1035000</v>
      </c>
      <c r="C9" s="6" t="n">
        <v>1016000</v>
      </c>
      <c r="D9" s="6" t="n">
        <v>989000</v>
      </c>
    </row>
    <row r="10" spans="1:4">
      <c r="A10" s="4" t="s">
        <v>743</v>
      </c>
    </row>
    <row r="11" spans="1:4">
      <c r="A11" s="3" t="s">
        <v>737</v>
      </c>
    </row>
    <row r="12" spans="1:4">
      <c r="A12" s="4" t="s">
        <v>742</v>
      </c>
      <c r="B12" s="6" t="n">
        <v>0</v>
      </c>
      <c r="C12" s="6" t="n">
        <v>0</v>
      </c>
      <c r="D12" s="6" t="n">
        <v>6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4" t="s">
        <v>747</v>
      </c>
    </row>
    <row r="5" spans="1:4">
      <c r="A5" s="4" t="s">
        <v>748</v>
      </c>
      <c r="B5" s="6" t="n">
        <v>194</v>
      </c>
      <c r="C5" s="6" t="n">
        <v>218</v>
      </c>
      <c r="D5" s="6" t="n">
        <v>233</v>
      </c>
    </row>
    <row r="6" spans="1:4">
      <c r="A6" s="4" t="s">
        <v>749</v>
      </c>
    </row>
    <row r="7" spans="1:4">
      <c r="A7" s="3" t="s">
        <v>750</v>
      </c>
    </row>
    <row r="8" spans="1:4">
      <c r="A8" s="4" t="s">
        <v>751</v>
      </c>
      <c r="B8" s="4" t="s">
        <v>752</v>
      </c>
    </row>
    <row r="9" spans="1:4">
      <c r="A9" s="4" t="s">
        <v>753</v>
      </c>
      <c r="B9" s="4" t="s">
        <v>747</v>
      </c>
    </row>
    <row r="10" spans="1:4">
      <c r="A10" s="4" t="s">
        <v>754</v>
      </c>
      <c r="B10" s="4" t="s">
        <v>755</v>
      </c>
    </row>
    <row r="11" spans="1:4">
      <c r="A11" s="4" t="s">
        <v>756</v>
      </c>
      <c r="B11" s="4" t="s">
        <v>489</v>
      </c>
    </row>
    <row r="12" spans="1:4">
      <c r="A12" s="4" t="s">
        <v>757</v>
      </c>
      <c r="B12" s="4" t="s">
        <v>758</v>
      </c>
    </row>
    <row r="13" spans="1:4">
      <c r="A13" s="4" t="s">
        <v>759</v>
      </c>
      <c r="B13" s="4" t="s">
        <v>760</v>
      </c>
    </row>
    <row r="14" spans="1:4">
      <c r="A14" s="4" t="s">
        <v>761</v>
      </c>
      <c r="B14" s="6" t="n">
        <v>5817</v>
      </c>
      <c r="C14" s="6" t="n">
        <v>5583</v>
      </c>
      <c r="D14" s="6" t="n">
        <v>52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720</v>
      </c>
      <c r="J1" s="2" t="s">
        <v>1</v>
      </c>
    </row>
    <row r="2" spans="1:12">
      <c r="B2" s="2" t="s">
        <v>2</v>
      </c>
      <c r="C2" s="2" t="s">
        <v>721</v>
      </c>
      <c r="D2" s="2" t="s">
        <v>4</v>
      </c>
      <c r="E2" s="2" t="s">
        <v>722</v>
      </c>
      <c r="F2" s="2" t="s">
        <v>30</v>
      </c>
      <c r="G2" s="2" t="s">
        <v>723</v>
      </c>
      <c r="H2" s="2" t="s">
        <v>724</v>
      </c>
      <c r="I2" s="2" t="s">
        <v>725</v>
      </c>
      <c r="J2" s="2" t="s">
        <v>2</v>
      </c>
      <c r="K2" s="2" t="s">
        <v>30</v>
      </c>
      <c r="L2" s="2" t="s">
        <v>31</v>
      </c>
    </row>
    <row r="3" spans="1:12">
      <c r="A3" s="3" t="s">
        <v>763</v>
      </c>
    </row>
    <row r="4" spans="1:12">
      <c r="A4" s="4" t="s">
        <v>32</v>
      </c>
      <c r="B4" s="6" t="n">
        <v>445235</v>
      </c>
      <c r="C4" s="6" t="n">
        <v>691429</v>
      </c>
      <c r="D4" s="6" t="n">
        <v>918889</v>
      </c>
      <c r="E4" s="6" t="n">
        <v>515250</v>
      </c>
      <c r="F4" s="6" t="n">
        <v>415075</v>
      </c>
      <c r="G4" s="6" t="n">
        <v>645779</v>
      </c>
      <c r="H4" s="6" t="n">
        <v>851855</v>
      </c>
      <c r="I4" s="6" t="n">
        <v>450430</v>
      </c>
      <c r="J4" s="6" t="n">
        <v>2570803</v>
      </c>
      <c r="K4" s="6" t="n">
        <v>2363139</v>
      </c>
      <c r="L4" s="6" t="n">
        <v>2246562</v>
      </c>
    </row>
    <row r="5" spans="1:12">
      <c r="A5" s="4" t="s">
        <v>34</v>
      </c>
      <c r="B5" s="5" t="n">
        <v>127777</v>
      </c>
      <c r="C5" s="5" t="n">
        <v>199551</v>
      </c>
      <c r="D5" s="5" t="n">
        <v>270736</v>
      </c>
      <c r="E5" s="5" t="n">
        <v>143023</v>
      </c>
      <c r="F5" s="5" t="n">
        <v>118295</v>
      </c>
      <c r="G5" s="5" t="n">
        <v>184288</v>
      </c>
      <c r="H5" s="5" t="n">
        <v>248260</v>
      </c>
      <c r="I5" s="5" t="n">
        <v>124801</v>
      </c>
      <c r="J5" s="5" t="n">
        <v>741087</v>
      </c>
      <c r="K5" s="5" t="n">
        <v>675644</v>
      </c>
      <c r="L5" s="5" t="n">
        <v>643340</v>
      </c>
    </row>
    <row r="6" spans="1:12">
      <c r="A6" s="4" t="s">
        <v>41</v>
      </c>
      <c r="B6" s="5" t="n">
        <v>2572</v>
      </c>
      <c r="C6" s="5" t="n">
        <v>44421</v>
      </c>
      <c r="D6" s="5" t="n">
        <v>85247</v>
      </c>
      <c r="E6" s="5" t="n">
        <v>16363</v>
      </c>
      <c r="F6" s="5" t="n">
        <v>2579</v>
      </c>
      <c r="G6" s="5" t="n">
        <v>39403</v>
      </c>
      <c r="H6" s="5" t="n">
        <v>77809</v>
      </c>
      <c r="I6" s="5" t="n">
        <v>8433</v>
      </c>
      <c r="J6" s="5" t="n">
        <v>148603</v>
      </c>
      <c r="K6" s="5" t="n">
        <v>128224</v>
      </c>
      <c r="L6" s="5" t="n">
        <v>111030</v>
      </c>
    </row>
    <row r="7" spans="1:12">
      <c r="A7" s="4" t="s">
        <v>43</v>
      </c>
      <c r="B7" s="6" t="n">
        <v>2615</v>
      </c>
      <c r="C7" s="6" t="n">
        <v>44534</v>
      </c>
      <c r="D7" s="6" t="n">
        <v>85435</v>
      </c>
      <c r="E7" s="6" t="n">
        <v>16371</v>
      </c>
      <c r="F7" s="6" t="n">
        <v>2486</v>
      </c>
      <c r="G7" s="6" t="n">
        <v>39447</v>
      </c>
      <c r="H7" s="6" t="n">
        <v>77924</v>
      </c>
      <c r="I7" s="6" t="n">
        <v>8419</v>
      </c>
      <c r="J7" s="6" t="n">
        <v>148955</v>
      </c>
      <c r="K7" s="6" t="n">
        <v>128275</v>
      </c>
      <c r="L7" s="6" t="n">
        <v>110692</v>
      </c>
    </row>
    <row r="8" spans="1:12">
      <c r="A8" s="3" t="s">
        <v>764</v>
      </c>
    </row>
    <row r="9" spans="1:12">
      <c r="A9" s="4" t="s">
        <v>45</v>
      </c>
      <c r="B9" s="7" t="n">
        <v>0.06</v>
      </c>
      <c r="C9" s="7" t="n">
        <v>1.06</v>
      </c>
      <c r="D9" s="7" t="n">
        <v>2.03</v>
      </c>
      <c r="E9" s="7" t="n">
        <v>0.39</v>
      </c>
      <c r="F9" s="7" t="n">
        <v>0.06</v>
      </c>
      <c r="G9" s="7" t="n">
        <v>0.92</v>
      </c>
      <c r="H9" s="7" t="n">
        <v>1.8</v>
      </c>
      <c r="I9" s="7" t="n">
        <v>0.19</v>
      </c>
      <c r="J9" s="7" t="n">
        <v>3.56</v>
      </c>
      <c r="K9" s="7" t="n">
        <v>2.98</v>
      </c>
      <c r="L9" s="7" t="n">
        <v>2.5</v>
      </c>
    </row>
    <row r="10" spans="1:12">
      <c r="A10" s="4" t="s">
        <v>46</v>
      </c>
      <c r="B10" s="7" t="n">
        <v>0.06</v>
      </c>
      <c r="C10" s="7" t="n">
        <v>1.03</v>
      </c>
      <c r="D10" s="7" t="n">
        <v>1.98</v>
      </c>
      <c r="E10" s="7" t="n">
        <v>0.38</v>
      </c>
      <c r="F10" s="7" t="n">
        <v>0.06</v>
      </c>
      <c r="G10" s="7" t="n">
        <v>0.9</v>
      </c>
      <c r="H10" s="7" t="n">
        <v>1.75</v>
      </c>
      <c r="I10" s="7" t="n">
        <v>0.19</v>
      </c>
      <c r="J10" s="7" t="n">
        <v>3.47</v>
      </c>
      <c r="K10" s="7" t="n">
        <v>2.9</v>
      </c>
      <c r="L10" s="7" t="n">
        <v>2.4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30</v>
      </c>
    </row>
    <row r="2" spans="1:3">
      <c r="A2" s="3" t="s">
        <v>85</v>
      </c>
    </row>
    <row r="3" spans="1:3">
      <c r="A3" s="4" t="s">
        <v>93</v>
      </c>
      <c r="B3" s="8" t="n">
        <v>0.001</v>
      </c>
      <c r="C3" s="8" t="n">
        <v>0.001</v>
      </c>
    </row>
    <row r="4" spans="1:3">
      <c r="A4" s="4" t="s">
        <v>94</v>
      </c>
      <c r="B4" s="5" t="n">
        <v>100000000</v>
      </c>
      <c r="C4" s="5" t="n">
        <v>100000000</v>
      </c>
    </row>
    <row r="5" spans="1:3">
      <c r="A5" s="4" t="s">
        <v>95</v>
      </c>
      <c r="B5" s="5" t="n">
        <v>41089720</v>
      </c>
      <c r="C5" s="5" t="n">
        <v>42711016</v>
      </c>
    </row>
    <row r="6" spans="1:3">
      <c r="A6" s="4" t="s">
        <v>96</v>
      </c>
      <c r="B6" s="5" t="n">
        <v>41089720</v>
      </c>
      <c r="C6" s="5" t="n">
        <v>42711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2</v>
      </c>
      <c r="C2" s="2" t="s">
        <v>30</v>
      </c>
      <c r="D2" s="2" t="s">
        <v>31</v>
      </c>
    </row>
    <row r="3" spans="1:4">
      <c r="A3" s="3" t="s">
        <v>98</v>
      </c>
    </row>
    <row r="4" spans="1:4">
      <c r="A4" s="4" t="s">
        <v>41</v>
      </c>
      <c r="B4" s="6" t="n">
        <v>148603</v>
      </c>
      <c r="C4" s="6" t="n">
        <v>128224</v>
      </c>
      <c r="D4" s="6" t="n">
        <v>111030</v>
      </c>
    </row>
    <row r="5" spans="1:4">
      <c r="A5" s="3" t="s">
        <v>99</v>
      </c>
    </row>
    <row r="6" spans="1:4">
      <c r="A6" s="4" t="s">
        <v>100</v>
      </c>
      <c r="B6" s="5" t="n">
        <v>20338</v>
      </c>
      <c r="C6" s="5" t="n">
        <v>16373</v>
      </c>
      <c r="D6" s="5" t="n">
        <v>14495</v>
      </c>
    </row>
    <row r="7" spans="1:4">
      <c r="A7" s="4" t="s">
        <v>101</v>
      </c>
      <c r="B7" s="5" t="n">
        <v>1639</v>
      </c>
      <c r="C7" s="5" t="n">
        <v>1015</v>
      </c>
      <c r="D7" s="5" t="n">
        <v>1387</v>
      </c>
    </row>
    <row r="8" spans="1:4">
      <c r="A8" s="4" t="s">
        <v>102</v>
      </c>
      <c r="B8" s="5" t="n">
        <v>9902</v>
      </c>
      <c r="C8" s="5" t="n">
        <v>9543</v>
      </c>
      <c r="D8" s="5" t="n">
        <v>9065</v>
      </c>
    </row>
    <row r="9" spans="1:4">
      <c r="A9" s="4" t="s">
        <v>103</v>
      </c>
      <c r="B9" s="5" t="n">
        <v>-7370</v>
      </c>
      <c r="C9" s="5" t="n">
        <v>-7706</v>
      </c>
      <c r="D9" s="5" t="n">
        <v>-5524</v>
      </c>
    </row>
    <row r="10" spans="1:4">
      <c r="A10" s="4" t="s">
        <v>104</v>
      </c>
      <c r="B10" s="5" t="n">
        <v>-155</v>
      </c>
      <c r="C10" s="5" t="n">
        <v>197</v>
      </c>
      <c r="D10" s="5" t="n">
        <v>-539</v>
      </c>
    </row>
    <row r="11" spans="1:4">
      <c r="A11" s="4" t="s">
        <v>105</v>
      </c>
      <c r="B11" s="5" t="n">
        <v>-448</v>
      </c>
      <c r="C11" s="5" t="n">
        <v>576</v>
      </c>
      <c r="D11" s="5" t="n">
        <v>-687</v>
      </c>
    </row>
    <row r="12" spans="1:4">
      <c r="A12" s="4" t="s">
        <v>106</v>
      </c>
      <c r="B12" s="5" t="n">
        <v>3749</v>
      </c>
      <c r="C12" s="5" t="n">
        <v>4198</v>
      </c>
      <c r="D12" s="5" t="n">
        <v>6986</v>
      </c>
    </row>
    <row r="13" spans="1:4">
      <c r="A13" s="4" t="s">
        <v>107</v>
      </c>
      <c r="B13" s="5" t="n">
        <v>-320</v>
      </c>
      <c r="C13" s="5" t="n">
        <v>230</v>
      </c>
      <c r="D13" s="5" t="n">
        <v>179</v>
      </c>
    </row>
    <row r="14" spans="1:4">
      <c r="A14" s="4" t="s">
        <v>40</v>
      </c>
      <c r="B14" s="5" t="n">
        <v>-156</v>
      </c>
      <c r="C14" s="5" t="n">
        <v>-211</v>
      </c>
      <c r="D14" s="5" t="n">
        <v>-204</v>
      </c>
    </row>
    <row r="15" spans="1:4">
      <c r="A15" s="4" t="s">
        <v>108</v>
      </c>
      <c r="B15" s="5" t="n">
        <v>679</v>
      </c>
      <c r="C15" s="5" t="n">
        <v>774</v>
      </c>
      <c r="D15" s="5" t="n">
        <v>277</v>
      </c>
    </row>
    <row r="16" spans="1:4">
      <c r="A16" s="4" t="s">
        <v>109</v>
      </c>
      <c r="B16" s="5" t="n">
        <v>4113</v>
      </c>
      <c r="C16" s="5" t="n">
        <v>500</v>
      </c>
      <c r="D16" s="5" t="n">
        <v>0</v>
      </c>
    </row>
    <row r="17" spans="1:4">
      <c r="A17" s="4" t="s">
        <v>110</v>
      </c>
      <c r="B17" s="5" t="n">
        <v>923</v>
      </c>
      <c r="C17" s="5" t="n">
        <v>-869</v>
      </c>
      <c r="D17" s="5" t="n">
        <v>206</v>
      </c>
    </row>
    <row r="18" spans="1:4">
      <c r="A18" s="3" t="s">
        <v>111</v>
      </c>
    </row>
    <row r="19" spans="1:4">
      <c r="A19" s="4" t="s">
        <v>112</v>
      </c>
      <c r="B19" s="5" t="n">
        <v>-5666</v>
      </c>
      <c r="C19" s="5" t="n">
        <v>-16656</v>
      </c>
      <c r="D19" s="5" t="n">
        <v>-12751</v>
      </c>
    </row>
    <row r="20" spans="1:4">
      <c r="A20" s="4" t="s">
        <v>113</v>
      </c>
      <c r="B20" s="5" t="n">
        <v>-8050</v>
      </c>
      <c r="C20" s="5" t="n">
        <v>-10848</v>
      </c>
      <c r="D20" s="5" t="n">
        <v>-30409</v>
      </c>
    </row>
    <row r="21" spans="1:4">
      <c r="A21" s="4" t="s">
        <v>114</v>
      </c>
      <c r="B21" s="5" t="n">
        <v>-3077</v>
      </c>
      <c r="C21" s="5" t="n">
        <v>-434</v>
      </c>
      <c r="D21" s="5" t="n">
        <v>-2265</v>
      </c>
    </row>
    <row r="22" spans="1:4">
      <c r="A22" s="4" t="s">
        <v>77</v>
      </c>
      <c r="B22" s="5" t="n">
        <v>-17896</v>
      </c>
      <c r="C22" s="5" t="n">
        <v>9956</v>
      </c>
      <c r="D22" s="5" t="n">
        <v>20090</v>
      </c>
    </row>
    <row r="23" spans="1:4">
      <c r="A23" s="4" t="s">
        <v>78</v>
      </c>
      <c r="B23" s="5" t="n">
        <v>18570</v>
      </c>
      <c r="C23" s="5" t="n">
        <v>11188</v>
      </c>
      <c r="D23" s="5" t="n">
        <v>10479</v>
      </c>
    </row>
    <row r="24" spans="1:4">
      <c r="A24" s="4" t="s">
        <v>115</v>
      </c>
      <c r="B24" s="5" t="n">
        <v>165378</v>
      </c>
      <c r="C24" s="5" t="n">
        <v>146050</v>
      </c>
      <c r="D24" s="5" t="n">
        <v>121815</v>
      </c>
    </row>
    <row r="25" spans="1:4">
      <c r="A25" s="3" t="s">
        <v>116</v>
      </c>
    </row>
    <row r="26" spans="1:4">
      <c r="A26" s="4" t="s">
        <v>117</v>
      </c>
      <c r="B26" s="5" t="n">
        <v>-19730</v>
      </c>
      <c r="C26" s="5" t="n">
        <v>-4483</v>
      </c>
      <c r="D26" s="5" t="n">
        <v>-10648</v>
      </c>
    </row>
    <row r="27" spans="1:4">
      <c r="A27" s="4" t="s">
        <v>118</v>
      </c>
      <c r="B27" s="5" t="n">
        <v>-34352</v>
      </c>
      <c r="C27" s="5" t="n">
        <v>-29095</v>
      </c>
      <c r="D27" s="5" t="n">
        <v>-17328</v>
      </c>
    </row>
    <row r="28" spans="1:4">
      <c r="A28" s="4" t="s">
        <v>119</v>
      </c>
      <c r="B28" s="5" t="n">
        <v>-5322</v>
      </c>
      <c r="C28" s="5" t="n">
        <v>-8860</v>
      </c>
      <c r="D28" s="5" t="n">
        <v>0</v>
      </c>
    </row>
    <row r="29" spans="1:4">
      <c r="A29" s="4" t="s">
        <v>120</v>
      </c>
      <c r="B29" s="5" t="n">
        <v>3737</v>
      </c>
      <c r="C29" s="5" t="n">
        <v>4557</v>
      </c>
      <c r="D29" s="5" t="n">
        <v>0</v>
      </c>
    </row>
    <row r="30" spans="1:4">
      <c r="A30" s="4" t="s">
        <v>121</v>
      </c>
      <c r="B30" s="5" t="n">
        <v>24</v>
      </c>
      <c r="C30" s="5" t="n">
        <v>88</v>
      </c>
      <c r="D30" s="5" t="n">
        <v>165</v>
      </c>
    </row>
    <row r="31" spans="1:4">
      <c r="A31" s="4" t="s">
        <v>122</v>
      </c>
      <c r="B31" s="5" t="n">
        <v>-55643</v>
      </c>
      <c r="C31" s="5" t="n">
        <v>-37793</v>
      </c>
      <c r="D31" s="5" t="n">
        <v>-27811</v>
      </c>
    </row>
    <row r="32" spans="1:4">
      <c r="A32" s="3" t="s">
        <v>123</v>
      </c>
    </row>
    <row r="33" spans="1:4">
      <c r="A33" s="4" t="s">
        <v>124</v>
      </c>
      <c r="B33" s="5" t="n">
        <v>1154090</v>
      </c>
      <c r="C33" s="5" t="n">
        <v>911712</v>
      </c>
      <c r="D33" s="5" t="n">
        <v>820720</v>
      </c>
    </row>
    <row r="34" spans="1:4">
      <c r="A34" s="4" t="s">
        <v>125</v>
      </c>
      <c r="B34" s="5" t="n">
        <v>-1072557</v>
      </c>
      <c r="C34" s="5" t="n">
        <v>-890406</v>
      </c>
      <c r="D34" s="5" t="n">
        <v>-763429</v>
      </c>
    </row>
    <row r="35" spans="1:4">
      <c r="A35" s="4" t="s">
        <v>126</v>
      </c>
      <c r="B35" s="5" t="n">
        <v>155000</v>
      </c>
      <c r="C35" s="5" t="n">
        <v>143400</v>
      </c>
      <c r="D35" s="5" t="n">
        <v>121600</v>
      </c>
    </row>
    <row r="36" spans="1:4">
      <c r="A36" s="4" t="s">
        <v>127</v>
      </c>
      <c r="B36" s="5" t="n">
        <v>-126500</v>
      </c>
      <c r="C36" s="5" t="n">
        <v>-156000</v>
      </c>
      <c r="D36" s="5" t="n">
        <v>-106000</v>
      </c>
    </row>
    <row r="37" spans="1:4">
      <c r="A37" s="4" t="s">
        <v>128</v>
      </c>
      <c r="B37" s="5" t="n">
        <v>18442</v>
      </c>
      <c r="C37" s="5" t="n">
        <v>8119</v>
      </c>
      <c r="D37" s="5" t="n">
        <v>3607</v>
      </c>
    </row>
    <row r="38" spans="1:4">
      <c r="A38" s="4" t="s">
        <v>129</v>
      </c>
      <c r="B38" s="5" t="n">
        <v>-19037</v>
      </c>
      <c r="C38" s="5" t="n">
        <v>-7948</v>
      </c>
      <c r="D38" s="5" t="n">
        <v>-3075</v>
      </c>
    </row>
    <row r="39" spans="1:4">
      <c r="A39" s="4" t="s">
        <v>130</v>
      </c>
      <c r="B39" s="5" t="n">
        <v>-69</v>
      </c>
      <c r="C39" s="5" t="n">
        <v>-320</v>
      </c>
      <c r="D39" s="5" t="n">
        <v>-394</v>
      </c>
    </row>
    <row r="40" spans="1:4">
      <c r="A40" s="4" t="s">
        <v>103</v>
      </c>
      <c r="B40" s="5" t="n">
        <v>7370</v>
      </c>
      <c r="C40" s="5" t="n">
        <v>7706</v>
      </c>
      <c r="D40" s="5" t="n">
        <v>5524</v>
      </c>
    </row>
    <row r="41" spans="1:4">
      <c r="A41" s="4" t="s">
        <v>131</v>
      </c>
      <c r="B41" s="5" t="n">
        <v>11752</v>
      </c>
      <c r="C41" s="5" t="n">
        <v>18269</v>
      </c>
      <c r="D41" s="5" t="n">
        <v>13530</v>
      </c>
    </row>
    <row r="42" spans="1:4">
      <c r="A42" s="4" t="s">
        <v>132</v>
      </c>
      <c r="B42" s="5" t="n">
        <v>-49749</v>
      </c>
      <c r="C42" s="5" t="n">
        <v>-43117</v>
      </c>
      <c r="D42" s="5" t="n">
        <v>-37600</v>
      </c>
    </row>
    <row r="43" spans="1:4">
      <c r="A43" s="4" t="s">
        <v>133</v>
      </c>
      <c r="B43" s="5" t="n">
        <v>-178414</v>
      </c>
      <c r="C43" s="5" t="n">
        <v>-99219</v>
      </c>
      <c r="D43" s="5" t="n">
        <v>-136466</v>
      </c>
    </row>
    <row r="44" spans="1:4">
      <c r="A44" s="4" t="s">
        <v>134</v>
      </c>
      <c r="B44" s="5" t="n">
        <v>-99672</v>
      </c>
      <c r="C44" s="5" t="n">
        <v>-107804</v>
      </c>
      <c r="D44" s="5" t="n">
        <v>-81983</v>
      </c>
    </row>
    <row r="45" spans="1:4">
      <c r="A45" s="4" t="s">
        <v>135</v>
      </c>
      <c r="B45" s="5" t="n">
        <v>-1344</v>
      </c>
      <c r="C45" s="5" t="n">
        <v>-2046</v>
      </c>
      <c r="D45" s="5" t="n">
        <v>-5197</v>
      </c>
    </row>
    <row r="46" spans="1:4">
      <c r="A46" s="4" t="s">
        <v>136</v>
      </c>
      <c r="B46" s="5" t="n">
        <v>8719</v>
      </c>
      <c r="C46" s="5" t="n">
        <v>-1593</v>
      </c>
      <c r="D46" s="5" t="n">
        <v>6824</v>
      </c>
    </row>
    <row r="47" spans="1:4">
      <c r="A47" s="4" t="s">
        <v>137</v>
      </c>
      <c r="B47" s="5" t="n">
        <v>13237</v>
      </c>
      <c r="C47" s="5" t="n">
        <v>14830</v>
      </c>
      <c r="D47" s="5" t="n">
        <v>8006</v>
      </c>
    </row>
    <row r="48" spans="1:4">
      <c r="A48" s="4" t="s">
        <v>138</v>
      </c>
      <c r="B48" s="6" t="n">
        <v>21956</v>
      </c>
      <c r="C48" s="6" t="n">
        <v>13237</v>
      </c>
      <c r="D48" s="6" t="n">
        <v>148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6"/>
    <col customWidth="1" max="6" min="6" width="55"/>
  </cols>
  <sheetData>
    <row r="1" spans="1:6">
      <c r="A1" s="1" t="s">
        <v>139</v>
      </c>
      <c r="B1" s="2" t="s">
        <v>140</v>
      </c>
      <c r="C1" s="2" t="s">
        <v>141</v>
      </c>
      <c r="D1" s="2" t="s">
        <v>142</v>
      </c>
      <c r="E1" s="2" t="s">
        <v>143</v>
      </c>
      <c r="F1" s="2" t="s">
        <v>144</v>
      </c>
    </row>
    <row r="2" spans="1:6">
      <c r="A2" s="4" t="s">
        <v>145</v>
      </c>
      <c r="C2" s="5" t="n">
        <v>45379000</v>
      </c>
    </row>
    <row r="3" spans="1:6">
      <c r="A3" s="4" t="s">
        <v>146</v>
      </c>
      <c r="B3" s="6" t="n">
        <v>286182</v>
      </c>
      <c r="C3" s="6" t="n">
        <v>45</v>
      </c>
      <c r="D3" s="6" t="n">
        <v>310503</v>
      </c>
      <c r="E3" s="6" t="n">
        <v>-27278</v>
      </c>
      <c r="F3" s="6" t="n">
        <v>2912</v>
      </c>
    </row>
    <row r="4" spans="1:6">
      <c r="A4" s="4" t="s">
        <v>43</v>
      </c>
      <c r="B4" s="5" t="n">
        <v>110692</v>
      </c>
      <c r="C4" s="5" t="n">
        <v>0</v>
      </c>
      <c r="D4" s="5" t="n">
        <v>0</v>
      </c>
      <c r="E4" s="5" t="n">
        <v>110692</v>
      </c>
      <c r="F4" s="5" t="n">
        <v>0</v>
      </c>
    </row>
    <row r="5" spans="1:6">
      <c r="A5" s="4" t="s">
        <v>147</v>
      </c>
      <c r="B5" s="5" t="n">
        <v>-6271</v>
      </c>
      <c r="C5" s="5" t="n">
        <v>0</v>
      </c>
      <c r="D5" s="5" t="n">
        <v>0</v>
      </c>
      <c r="E5" s="5" t="n">
        <v>0</v>
      </c>
      <c r="F5" s="5" t="n">
        <v>-6271</v>
      </c>
    </row>
    <row r="6" spans="1:6">
      <c r="A6" s="4" t="s">
        <v>148</v>
      </c>
      <c r="B6" s="5" t="n">
        <v>-303</v>
      </c>
      <c r="C6" s="6" t="n">
        <v>0</v>
      </c>
      <c r="D6" s="5" t="n">
        <v>0</v>
      </c>
      <c r="E6" s="5" t="n">
        <v>0</v>
      </c>
      <c r="F6" s="5" t="n">
        <v>-303</v>
      </c>
    </row>
    <row r="7" spans="1:6">
      <c r="A7" s="4" t="s">
        <v>149</v>
      </c>
      <c r="C7" s="5" t="n">
        <v>-2421000</v>
      </c>
    </row>
    <row r="8" spans="1:6">
      <c r="A8" s="4" t="s">
        <v>150</v>
      </c>
      <c r="B8" s="5" t="n">
        <v>-136466</v>
      </c>
      <c r="C8" s="6" t="n">
        <v>-2</v>
      </c>
      <c r="D8" s="5" t="n">
        <v>0</v>
      </c>
      <c r="E8" s="5" t="n">
        <v>-136464</v>
      </c>
      <c r="F8" s="5" t="n">
        <v>0</v>
      </c>
    </row>
    <row r="9" spans="1:6">
      <c r="A9" s="4" t="s">
        <v>102</v>
      </c>
      <c r="B9" s="5" t="n">
        <v>9065</v>
      </c>
      <c r="C9" s="6" t="n">
        <v>0</v>
      </c>
      <c r="D9" s="5" t="n">
        <v>9065</v>
      </c>
      <c r="F9" s="5" t="n">
        <v>0</v>
      </c>
    </row>
    <row r="10" spans="1:6">
      <c r="A10" s="4" t="s">
        <v>151</v>
      </c>
      <c r="C10" s="5" t="n">
        <v>553000</v>
      </c>
    </row>
    <row r="11" spans="1:6">
      <c r="A11" s="4" t="s">
        <v>152</v>
      </c>
      <c r="B11" s="5" t="n">
        <v>19053</v>
      </c>
      <c r="C11" s="6" t="n">
        <v>1</v>
      </c>
      <c r="D11" s="5" t="n">
        <v>19052</v>
      </c>
      <c r="E11" s="5" t="n">
        <v>0</v>
      </c>
      <c r="F11" s="5" t="n">
        <v>0</v>
      </c>
    </row>
    <row r="12" spans="1:6">
      <c r="A12" s="4" t="s">
        <v>153</v>
      </c>
      <c r="B12" s="5" t="n">
        <v>-37600</v>
      </c>
      <c r="C12" s="6" t="n">
        <v>0</v>
      </c>
      <c r="D12" s="5" t="n">
        <v>0</v>
      </c>
      <c r="E12" s="5" t="n">
        <v>-37600</v>
      </c>
      <c r="F12" s="5" t="n">
        <v>0</v>
      </c>
    </row>
    <row r="13" spans="1:6">
      <c r="A13" s="4" t="s">
        <v>154</v>
      </c>
      <c r="C13" s="5" t="n">
        <v>43511000</v>
      </c>
    </row>
    <row r="14" spans="1:6">
      <c r="A14" s="4" t="s">
        <v>155</v>
      </c>
      <c r="B14" s="5" t="n">
        <v>244352</v>
      </c>
      <c r="C14" s="6" t="n">
        <v>44</v>
      </c>
      <c r="D14" s="5" t="n">
        <v>338620</v>
      </c>
      <c r="E14" s="5" t="n">
        <v>-90650</v>
      </c>
      <c r="F14" s="5" t="n">
        <v>-3662</v>
      </c>
    </row>
    <row r="15" spans="1:6">
      <c r="A15" s="4" t="s">
        <v>43</v>
      </c>
      <c r="B15" s="5" t="n">
        <v>128275</v>
      </c>
      <c r="C15" s="5" t="n">
        <v>0</v>
      </c>
      <c r="D15" s="5" t="n">
        <v>0</v>
      </c>
      <c r="E15" s="5" t="n">
        <v>128275</v>
      </c>
      <c r="F15" s="5" t="n">
        <v>0</v>
      </c>
    </row>
    <row r="16" spans="1:6">
      <c r="A16" s="4" t="s">
        <v>147</v>
      </c>
      <c r="B16" s="5" t="n">
        <v>-9046</v>
      </c>
      <c r="C16" s="5" t="n">
        <v>0</v>
      </c>
      <c r="D16" s="5" t="n">
        <v>0</v>
      </c>
      <c r="E16" s="5" t="n">
        <v>0</v>
      </c>
      <c r="F16" s="5" t="n">
        <v>-9046</v>
      </c>
    </row>
    <row r="17" spans="1:6">
      <c r="A17" s="4" t="s">
        <v>148</v>
      </c>
      <c r="B17" s="5" t="n">
        <v>-1021</v>
      </c>
      <c r="C17" s="6" t="n">
        <v>0</v>
      </c>
      <c r="D17" s="5" t="n">
        <v>0</v>
      </c>
      <c r="E17" s="5" t="n">
        <v>0</v>
      </c>
      <c r="F17" s="5" t="n">
        <v>-1021</v>
      </c>
    </row>
    <row r="18" spans="1:6">
      <c r="A18" s="4" t="s">
        <v>149</v>
      </c>
      <c r="C18" s="5" t="n">
        <v>-1448000</v>
      </c>
    </row>
    <row r="19" spans="1:6">
      <c r="A19" s="4" t="s">
        <v>150</v>
      </c>
      <c r="B19" s="5" t="n">
        <v>-99219</v>
      </c>
      <c r="C19" s="6" t="n">
        <v>-2</v>
      </c>
      <c r="D19" s="5" t="n">
        <v>0</v>
      </c>
      <c r="E19" s="5" t="n">
        <v>-99217</v>
      </c>
      <c r="F19" s="5" t="n">
        <v>0</v>
      </c>
    </row>
    <row r="20" spans="1:6">
      <c r="A20" s="4" t="s">
        <v>102</v>
      </c>
      <c r="B20" s="5" t="n">
        <v>9543</v>
      </c>
      <c r="C20" s="6" t="n">
        <v>0</v>
      </c>
      <c r="D20" s="5" t="n">
        <v>9543</v>
      </c>
      <c r="E20" s="5" t="n">
        <v>0</v>
      </c>
      <c r="F20" s="5" t="n">
        <v>0</v>
      </c>
    </row>
    <row r="21" spans="1:6">
      <c r="A21" s="4" t="s">
        <v>151</v>
      </c>
      <c r="C21" s="5" t="n">
        <v>648000</v>
      </c>
    </row>
    <row r="22" spans="1:6">
      <c r="A22" s="4" t="s">
        <v>152</v>
      </c>
      <c r="B22" s="5" t="n">
        <v>25976</v>
      </c>
      <c r="C22" s="6" t="n">
        <v>1</v>
      </c>
      <c r="D22" s="5" t="n">
        <v>25975</v>
      </c>
      <c r="E22" s="5" t="n">
        <v>0</v>
      </c>
      <c r="F22" s="5" t="n">
        <v>0</v>
      </c>
    </row>
    <row r="23" spans="1:6">
      <c r="A23" s="4" t="s">
        <v>153</v>
      </c>
      <c r="B23" s="6" t="n">
        <v>-43117</v>
      </c>
      <c r="C23" s="6" t="n">
        <v>0</v>
      </c>
      <c r="D23" s="5" t="n">
        <v>0</v>
      </c>
      <c r="E23" s="5" t="n">
        <v>-43117</v>
      </c>
      <c r="F23" s="5" t="n">
        <v>0</v>
      </c>
    </row>
    <row r="24" spans="1:6">
      <c r="A24" s="4" t="s">
        <v>156</v>
      </c>
      <c r="B24" s="5" t="n">
        <v>42711016</v>
      </c>
      <c r="C24" s="5" t="n">
        <v>42711000</v>
      </c>
    </row>
    <row r="25" spans="1:6">
      <c r="A25" s="4" t="s">
        <v>157</v>
      </c>
      <c r="B25" s="6" t="n">
        <v>255743</v>
      </c>
      <c r="C25" s="6" t="n">
        <v>43</v>
      </c>
      <c r="D25" s="5" t="n">
        <v>374138</v>
      </c>
      <c r="E25" s="5" t="n">
        <v>-104709</v>
      </c>
      <c r="F25" s="5" t="n">
        <v>-13729</v>
      </c>
    </row>
    <row r="26" spans="1:6">
      <c r="A26" s="4" t="s">
        <v>43</v>
      </c>
      <c r="B26" s="5" t="n">
        <v>148955</v>
      </c>
      <c r="C26" s="5" t="n">
        <v>0</v>
      </c>
      <c r="D26" s="5" t="n">
        <v>0</v>
      </c>
      <c r="E26" s="5" t="n">
        <v>148955</v>
      </c>
      <c r="F26" s="5" t="n">
        <v>0</v>
      </c>
    </row>
    <row r="27" spans="1:6">
      <c r="A27" s="4" t="s">
        <v>147</v>
      </c>
      <c r="B27" s="5" t="n">
        <v>-1661</v>
      </c>
      <c r="C27" s="5" t="n">
        <v>0</v>
      </c>
      <c r="D27" s="5" t="n">
        <v>0</v>
      </c>
      <c r="E27" s="5" t="n">
        <v>0</v>
      </c>
      <c r="F27" s="5" t="n">
        <v>-1661</v>
      </c>
    </row>
    <row r="28" spans="1:6">
      <c r="A28" s="4" t="s">
        <v>148</v>
      </c>
      <c r="B28" s="5" t="n">
        <v>1312</v>
      </c>
      <c r="C28" s="6" t="n">
        <v>0</v>
      </c>
      <c r="D28" s="5" t="n">
        <v>0</v>
      </c>
      <c r="E28" s="5" t="n">
        <v>0</v>
      </c>
      <c r="F28" s="5" t="n">
        <v>1312</v>
      </c>
    </row>
    <row r="29" spans="1:6">
      <c r="A29" s="4" t="s">
        <v>149</v>
      </c>
      <c r="C29" s="5" t="n">
        <v>-2064000</v>
      </c>
    </row>
    <row r="30" spans="1:6">
      <c r="A30" s="4" t="s">
        <v>150</v>
      </c>
      <c r="B30" s="5" t="n">
        <v>-178414</v>
      </c>
      <c r="C30" s="6" t="n">
        <v>-2</v>
      </c>
      <c r="D30" s="5" t="n">
        <v>0</v>
      </c>
      <c r="E30" s="5" t="n">
        <v>-178412</v>
      </c>
      <c r="F30" s="5" t="n">
        <v>0</v>
      </c>
    </row>
    <row r="31" spans="1:6">
      <c r="A31" s="4" t="s">
        <v>102</v>
      </c>
      <c r="B31" s="5" t="n">
        <v>9902</v>
      </c>
      <c r="C31" s="6" t="n">
        <v>0</v>
      </c>
      <c r="D31" s="5" t="n">
        <v>9902</v>
      </c>
      <c r="E31" s="5" t="n">
        <v>0</v>
      </c>
      <c r="F31" s="5" t="n">
        <v>0</v>
      </c>
    </row>
    <row r="32" spans="1:6">
      <c r="A32" s="4" t="s">
        <v>151</v>
      </c>
      <c r="C32" s="5" t="n">
        <v>443000</v>
      </c>
    </row>
    <row r="33" spans="1:6">
      <c r="A33" s="4" t="s">
        <v>152</v>
      </c>
      <c r="B33" s="5" t="n">
        <v>19122</v>
      </c>
      <c r="C33" s="6" t="n">
        <v>0</v>
      </c>
      <c r="D33" s="5" t="n">
        <v>19122</v>
      </c>
      <c r="E33" s="5" t="n">
        <v>0</v>
      </c>
      <c r="F33" s="5" t="n">
        <v>0</v>
      </c>
    </row>
    <row r="34" spans="1:6">
      <c r="A34" s="4" t="s">
        <v>153</v>
      </c>
      <c r="B34" s="6" t="n">
        <v>-49749</v>
      </c>
      <c r="C34" s="6" t="n">
        <v>0</v>
      </c>
      <c r="D34" s="5" t="n">
        <v>0</v>
      </c>
      <c r="E34" s="5" t="n">
        <v>-49749</v>
      </c>
      <c r="F34" s="5" t="n">
        <v>0</v>
      </c>
    </row>
    <row r="35" spans="1:6">
      <c r="A35" s="4" t="s">
        <v>158</v>
      </c>
      <c r="B35" s="5" t="n">
        <v>41089720</v>
      </c>
      <c r="C35" s="5" t="n">
        <v>41090000</v>
      </c>
    </row>
    <row r="36" spans="1:6">
      <c r="A36" s="4" t="s">
        <v>159</v>
      </c>
      <c r="B36" s="6" t="n">
        <v>205210</v>
      </c>
      <c r="C36" s="6" t="n">
        <v>41</v>
      </c>
      <c r="D36" s="6" t="n">
        <v>403162</v>
      </c>
      <c r="E36" s="6" t="n">
        <v>-183915</v>
      </c>
      <c r="F36" s="6" t="n">
        <v>-140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0</v>
      </c>
      <c r="D2" s="2" t="s">
        <v>31</v>
      </c>
    </row>
    <row r="3" spans="1:4">
      <c r="A3" s="4" t="s">
        <v>161</v>
      </c>
      <c r="B3" s="5" t="n">
        <v>2064</v>
      </c>
      <c r="C3" s="5" t="n">
        <v>1448</v>
      </c>
      <c r="D3" s="5" t="n">
        <v>2421</v>
      </c>
    </row>
    <row r="4" spans="1:4">
      <c r="A4" s="4" t="s">
        <v>162</v>
      </c>
      <c r="B4" s="5" t="n">
        <v>-2064</v>
      </c>
      <c r="C4" s="5" t="n">
        <v>-1448</v>
      </c>
      <c r="D4" s="5" t="n">
        <v>-2421</v>
      </c>
    </row>
    <row r="5" spans="1:4">
      <c r="A5" s="4" t="s">
        <v>163</v>
      </c>
      <c r="B5" s="6" t="n">
        <v>-839</v>
      </c>
      <c r="C5" s="6" t="n">
        <v>653</v>
      </c>
      <c r="D5" s="6" t="n">
        <v>194</v>
      </c>
    </row>
    <row r="6" spans="1:4">
      <c r="A6" s="4" t="s">
        <v>164</v>
      </c>
      <c r="B6" s="6" t="n">
        <v>7370</v>
      </c>
      <c r="C6" s="6" t="n">
        <v>7706</v>
      </c>
      <c r="D6" s="6" t="n">
        <v>55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1:37:46Z</dcterms:created>
  <dcterms:modified xmlns:dcterms="http://purl.org/dc/terms/" xmlns:xsi="http://www.w3.org/2001/XMLSchema-instance" xsi:type="dcterms:W3CDTF">2017-02-24T11:37:46Z</dcterms:modified>
</cp:coreProperties>
</file>